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ash " sheetId="5" r:id="rId5"/>
    <s:sheet name="Basis Of Presentation" sheetId="6" r:id="rId6"/>
    <s:sheet name="Revenue Recognition" sheetId="7" r:id="rId7"/>
    <s:sheet name="Segments" sheetId="8" r:id="rId8"/>
    <s:sheet name="Earnings Per Share" sheetId="9" r:id="rId9"/>
    <s:sheet name="Long-Term Debt" sheetId="10" r:id="rId10"/>
    <s:sheet name="Other Income_(Expense) - Net" sheetId="11" r:id="rId11"/>
    <s:sheet name="Stock-Based Compensation Plans" sheetId="12" r:id="rId12"/>
    <s:sheet name="Independent Contractor Operatio" sheetId="13" r:id="rId13"/>
    <s:sheet name="Retirement Plans" sheetId="14" r:id="rId14"/>
    <s:sheet name="Legal And Regulatory Matters" sheetId="15" r:id="rId15"/>
    <s:sheet name="Concentration Of Risk" sheetId="16" r:id="rId16"/>
    <s:sheet name="Cash Overdrafts And Cash Equiva" sheetId="17" r:id="rId17"/>
    <s:sheet name="Financial Instruments" sheetId="18" r:id="rId18"/>
    <s:sheet name="Capital Stock Repurchases Plan " sheetId="19" r:id="rId19"/>
    <s:sheet name="Recent Accounting Statements" sheetId="20" r:id="rId20"/>
    <s:sheet name="Business Combinations" sheetId="21" r:id="rId21"/>
    <s:sheet name="Revenue Recognition (Tables)" sheetId="22" r:id="rId22"/>
    <s:sheet name="Segments (Tables)" sheetId="23" r:id="rId23"/>
    <s:sheet name="Earnings Per Share (Tables)" sheetId="24" r:id="rId24"/>
    <s:sheet name="Long-Term Debt (Tables)" sheetId="25" r:id="rId25"/>
    <s:sheet name="Other Income_(Expense) - Net (T" sheetId="26" r:id="rId26"/>
    <s:sheet name="Independent Contractor Operat27" sheetId="27" r:id="rId27"/>
    <s:sheet name="Retirement Plans (Tables)" sheetId="28" r:id="rId28"/>
    <s:sheet name="Financial Instruments (Tables)" sheetId="29" r:id="rId29"/>
    <s:sheet name="Capital Stock Repurchase Plan T" sheetId="30" r:id="rId30"/>
    <s:sheet name="Business Combinations (Tables)" sheetId="31" r:id="rId31"/>
    <s:sheet name="Revenue Recognition (Narrative)" sheetId="32" r:id="rId32"/>
    <s:sheet name="Revenue Recognition (Schedule O" sheetId="33" r:id="rId33"/>
    <s:sheet name="Revenue Recognition (Schedule34" sheetId="34" r:id="rId34"/>
    <s:sheet name="Segments (Service Revenues And " sheetId="35" r:id="rId35"/>
    <s:sheet name="Earnings Per Share (Narrative) " sheetId="36" r:id="rId36"/>
    <s:sheet name="Earnings Per Share (Schedule Of" sheetId="37" r:id="rId37"/>
    <s:sheet name="Long-Term Debt (Narrative) (Det" sheetId="38" r:id="rId38"/>
    <s:sheet name="Long-Term Debt (Debt Outstandin" sheetId="39" r:id="rId39"/>
    <s:sheet name="Long-Term Debt (Schedule of Pri" sheetId="40" r:id="rId40"/>
    <s:sheet name="Long-Term Debt (Financial Debt " sheetId="41" r:id="rId41"/>
    <s:sheet name="Other Income_(Expense) - Net (S" sheetId="42" r:id="rId42"/>
    <s:sheet name="Stock-Based Compensation Plans " sheetId="43" r:id="rId43"/>
    <s:sheet name="Independent Contractor Operat44" sheetId="44" r:id="rId44"/>
    <s:sheet name="Independent Contractor Operat45" sheetId="45" r:id="rId45"/>
    <s:sheet name="Retirement Plans (Schedule Of E" sheetId="46" r:id="rId46"/>
    <s:sheet name="Legal And Regulatory Matters (D" sheetId="47" r:id="rId47"/>
    <s:sheet name="Concentration Of Risk (Details)" sheetId="48" r:id="rId48"/>
    <s:sheet name="Cash Overdrafts And Cash Equi49" sheetId="49" r:id="rId49"/>
    <s:sheet name="Financial Instruments (Carrying" sheetId="50" r:id="rId50"/>
    <s:sheet name="Capital Stock Repurchase Plan51" sheetId="51" r:id="rId51"/>
    <s:sheet name="Capital Stock Repurchase Plan52" sheetId="52" r:id="rId52"/>
    <s:sheet name="Business Combinations (Narrativ" sheetId="53" r:id="rId53"/>
    <s:sheet name="Business Combinations (Schedule" sheetId="54" r:id="rId54"/>
  </s:sheets>
  <s:definedNames/>
  <s:calcPr calcId="124519" calcMode="auto" fullCalcOnLoad="1"/>
</s:workbook>
</file>

<file path=xl/sharedStrings.xml><?xml version="1.0" encoding="utf-8"?>
<sst xmlns="http://schemas.openxmlformats.org/spreadsheetml/2006/main" uniqueCount="360">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CHEMED CORP</t>
  </si>
  <si>
    <t>Trading Symbol</t>
  </si>
  <si>
    <t>CHE</t>
  </si>
  <si>
    <t>Entity Central Index Key</t>
  </si>
  <si>
    <t>Current Fiscal Year End Date</t>
  </si>
  <si>
    <t>--12-31</t>
  </si>
  <si>
    <t>Entity Filer Category</t>
  </si>
  <si>
    <t>Large Accelerated Filer</t>
  </si>
  <si>
    <t>Entity Common Stock, Shares Outstanding</t>
  </si>
  <si>
    <t>Consolidated Balance Sheet - USD ($) $ in Thousands</t>
  </si>
  <si>
    <t>Sep. 30, 2015</t>
  </si>
  <si>
    <t>Dec. 31, 2014</t>
  </si>
  <si>
    <t>Current assets</t>
  </si>
  <si>
    <t>Cash and cash equivalents</t>
  </si>
  <si>
    <t>Accounts receivable less allowances of $16,548 (2014 - $14,728)</t>
  </si>
  <si>
    <t>Inventories</t>
  </si>
  <si>
    <t>Current deferred income taxes</t>
  </si>
  <si>
    <t>Prepaid income taxes</t>
  </si>
  <si>
    <t>Prepaid expenses</t>
  </si>
  <si>
    <t>Total current assets</t>
  </si>
  <si>
    <t>Investments of deferred compensation plans</t>
  </si>
  <si>
    <t>Properties and equipment, at cost, less accumulated depreciation of $195,446 ( 2014 - $185,735)</t>
  </si>
  <si>
    <t>Identifiable intangible assets less accumulated amortization of $33,174 (2014 - $32,772)</t>
  </si>
  <si>
    <t>Goodwill</t>
  </si>
  <si>
    <t>Other assets</t>
  </si>
  <si>
    <t>Total Assets</t>
  </si>
  <si>
    <t>Current liabilities</t>
  </si>
  <si>
    <t>Accounts payable</t>
  </si>
  <si>
    <t>Current portion of long-term debt</t>
  </si>
  <si>
    <t>Income taxes</t>
  </si>
  <si>
    <t>Accrued insurance</t>
  </si>
  <si>
    <t>Accrued compensation</t>
  </si>
  <si>
    <t>Accrued legal</t>
  </si>
  <si>
    <t>Other current liabilities</t>
  </si>
  <si>
    <t>Total current liabilities</t>
  </si>
  <si>
    <t>Deferred income taxes</t>
  </si>
  <si>
    <t>Long-term debt</t>
  </si>
  <si>
    <t>Deferred compensation liabilities</t>
  </si>
  <si>
    <t>Other liabilities</t>
  </si>
  <si>
    <t>Total Liabilities</t>
  </si>
  <si>
    <t>Commitments and contingencies</t>
  </si>
  <si>
    <t xml:space="preserve"> </t>
  </si>
  <si>
    <t>STOCKHOLDERS' EQUITY</t>
  </si>
  <si>
    <t>Capital stock - authorized 80,000,000 shares $1 par; issued 33,816,088 shares (2014 - 33,337,297 shares)</t>
  </si>
  <si>
    <t>Paid-in capital</t>
  </si>
  <si>
    <t>Retained earnings</t>
  </si>
  <si>
    <t>Treasury stock - 17,037,021 shares (2014 - 16,446,572)</t>
  </si>
  <si>
    <t>Deferred compensation payable in Company stock</t>
  </si>
  <si>
    <t>Total Stockholders' Equity</t>
  </si>
  <si>
    <t>Total Liabilities and Stockholders' Equity</t>
  </si>
  <si>
    <t>Consolidated Balance Sheet (Parenthetical) - USD ($) $ in Thousands</t>
  </si>
  <si>
    <t>Consolidated Balance Sheet [Abstract]</t>
  </si>
  <si>
    <t>Accounts receivable, allowances</t>
  </si>
  <si>
    <t>Properties and equipment, accumulated depreciation</t>
  </si>
  <si>
    <t>Identifiable intangible assets, accumulated amortization</t>
  </si>
  <si>
    <t>Capital stock - authorized</t>
  </si>
  <si>
    <t>Capital stock - par value</t>
  </si>
  <si>
    <t>Capital stock - issued</t>
  </si>
  <si>
    <t>Treasury stock</t>
  </si>
  <si>
    <t>Consolidated Statement Of Income - USD ($) shares in Thousands, $ in Thousands</t>
  </si>
  <si>
    <t>3 Months Ended</t>
  </si>
  <si>
    <t>Sep. 30, 2014</t>
  </si>
  <si>
    <t>Consolidated Statement Of Income [Abstract]</t>
  </si>
  <si>
    <t>Service revenues and sales</t>
  </si>
  <si>
    <t>Cost of services provided and goods sold (excluding depreciation)</t>
  </si>
  <si>
    <t>Selling, general and administrative expenses</t>
  </si>
  <si>
    <t>Depreciation</t>
  </si>
  <si>
    <t>Amortization</t>
  </si>
  <si>
    <t>Total costs and expenses</t>
  </si>
  <si>
    <t>Income from operations</t>
  </si>
  <si>
    <t>Interest expense</t>
  </si>
  <si>
    <t>Other income/(expense) - net</t>
  </si>
  <si>
    <t>Income before income taxes</t>
  </si>
  <si>
    <t>Net income</t>
  </si>
  <si>
    <t>Earnings Per Share</t>
  </si>
  <si>
    <t>Average number of shares outstanding</t>
  </si>
  <si>
    <t>Diluted Earnings Per Share</t>
  </si>
  <si>
    <t>Cash Dividends Per Share</t>
  </si>
  <si>
    <t>Consolidated Statement Of Cash Flows - USD ($) $ in Thousands</t>
  </si>
  <si>
    <t>Cash Flows from Operating Activities</t>
  </si>
  <si>
    <t>Adjustments to reconcile net income to net cash provided by operating activities:</t>
  </si>
  <si>
    <t>Depreciation and amortization</t>
  </si>
  <si>
    <t>Provision for uncollectible accounts receivable</t>
  </si>
  <si>
    <t>Amortization of discount on convertible notes</t>
  </si>
  <si>
    <t>Stock option expense</t>
  </si>
  <si>
    <t>Amortization of debt issuance costs</t>
  </si>
  <si>
    <t>Noncash long-term incentive compensation</t>
  </si>
  <si>
    <t>Changes in operating assets and liabilities, excluding amounts acquired in business combinations:</t>
  </si>
  <si>
    <t>Increase in accounts receivable</t>
  </si>
  <si>
    <t>Decrease/(increase) in inventories</t>
  </si>
  <si>
    <t>Decrease in prepaid expenses</t>
  </si>
  <si>
    <t>Increase/(decrease) in accounts payable and other current liabilities</t>
  </si>
  <si>
    <t>Increase in income taxes</t>
  </si>
  <si>
    <t>Increase in other assets</t>
  </si>
  <si>
    <t>Increase in other liabilities</t>
  </si>
  <si>
    <t>Excess tax benefit on share-based compensation</t>
  </si>
  <si>
    <t>Other sources</t>
  </si>
  <si>
    <t>Net cash provided by operating activities</t>
  </si>
  <si>
    <t>Cash Flows from Investing Activities</t>
  </si>
  <si>
    <t>Capital expenditures</t>
  </si>
  <si>
    <t>Business combinations, net of cash acquired</t>
  </si>
  <si>
    <t>Net cash used by investing activities</t>
  </si>
  <si>
    <t>Cash Flows from Financing Activities</t>
  </si>
  <si>
    <t>Proceeds from revolving line of credit</t>
  </si>
  <si>
    <t>Payments on revolving line of credit</t>
  </si>
  <si>
    <t>Payments on other long-term debt</t>
  </si>
  <si>
    <t>Proceeds from other long-term debt</t>
  </si>
  <si>
    <t>Purchases of treasury stock</t>
  </si>
  <si>
    <t>Proceeds from exercise of stock options</t>
  </si>
  <si>
    <t>Dividends paid</t>
  </si>
  <si>
    <t>Capital stock surrendered to pay taxes on stock-based compensation</t>
  </si>
  <si>
    <t>Retirement of warrants</t>
  </si>
  <si>
    <t>Debt issuance costs</t>
  </si>
  <si>
    <t>Increase/(decrease) in cash overdrafts payable</t>
  </si>
  <si>
    <t>Other uses</t>
  </si>
  <si>
    <t>Net cash used by financing activities</t>
  </si>
  <si>
    <t>Increase/(decrease) in cash and cash equivalents</t>
  </si>
  <si>
    <t>Cash and cash equivalents at beginning of year</t>
  </si>
  <si>
    <t>Cash and cash equivalents at end of period</t>
  </si>
  <si>
    <t>Basis Of Presentation</t>
  </si>
  <si>
    <t>Basis Of Presentation [Abstract]</t>
  </si>
  <si>
    <t>1. Basis of Presentation
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4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audited Consolidated Financial Statements and related notes included in our Annual Report on Form 10-K for the year ended December 31, 2014.</t>
  </si>
  <si>
    <t>Revenue Recognition</t>
  </si>
  <si>
    <t>Revenue Recognition [Abstract]</t>
  </si>
  <si>
    <t>2. Revenue Recognition
Both the VITAS segment and the Roto-Rooter segment recognize service revenues and sales when the earnings process has been completed. Generally, this occurs when services are provided or products are delivered. VITAS recognizes revenue at the estimated realizable amount due from third-party payers. Medicare payments are subject to certain limitations, as described below.
We actively monitor each of our hospice programs, by provider number, as to their specific admission, discharge rate and median length of stay data in an attempt to determine whether they are likely to exceed the annual per-beneficiary Medicare cap (“Medicare cap”). Should we determine that revenues for a program are likely to exceed the Medicare cap based on projected trends, we attempt to institute corrective action to influence the patient mix or to increase patient admissions. However, should we project our corrective action will not prevent that program from exceeding its Medicare cap, we estimate the amount of revenue recognized during the period that will require repayment to the Federal government under the Medicare cap and record the amount as a reduction to patient revenue.
During the third quarter of 2015, no Medicare cap was recorded.
During the first nine months ended September 30, 2015, we recorded a $ 165,000 Medicare cap reversal of amounts recorded in the fourth quarter of 2014 for one program’s projected 2015 measurement period liability. The fourth quarter of 2014 was part of the 2015 Medicare cap year.
Shown below is the Medicare cap liability activity for the fiscal periods ended (in thousands):
September 30,
2015
2014
Beginning balance January 1,
$
$
2015 measurement period
-
2014 measurement period
-
Payments
Ending balance September 30,
$
$
Vitas provides charity care, in certain circumstances, to patients without charge when management of the hospice program determines, at the time services are performed, that the patient does not have the financial wherewithal to make payment. There is no revenue or associated accounts receivable in the accompanying consolidated financial statements related to charity care. The cost of charity care is calculated by taking the ratio of charity care days to total days of care and multiplying by total cost of care. The cost of charity care is as follows (in thousands):
Three months ended September 30,
Nine months ended September 30,
2015
2014
2015
2014
$
$
$
$</t>
  </si>
  <si>
    <t>Segments</t>
  </si>
  <si>
    <t>Segments [Abstract]</t>
  </si>
  <si>
    <t xml:space="preserve">3. Segments
Service revenues and sales and after-tax earnings by business segment are as follows (in thousands):
Three months ended September 30,
Nine months ended September 30,
2015
2014
2015
2014
Service Revenues and Sales
VITAS
$
$
$
$
Roto-Rooter
Total
$
$
$
$
After-tax Earnings
VITAS
$
$
$
$
Roto-Rooter
Total
Corporate
Net income
$
$
$
$
We report corporate administrative expenses and unallocated investing and financing income and expense not directly related to either segment as “Corporate”. </t>
  </si>
  <si>
    <t>Earnings Per Share [Abstract]</t>
  </si>
  <si>
    <t>4. Earnings per Share
Earnings per share (“EPS”) are computed using the weighted average number of shares of capital stock outstanding. Earnings and diluted earnings per share are computed as follows (in thousands, except per share data):
Net Income
For the Three Months Ended September 30,
Income
Shares
Earnings per Share
Earnings
$
$
Dilutive stock options
-
Nonvested stock awards
-
Diluted earnings
$
$
Earnings
$
$
Dilutive stock options
-
Nonvested stock awards
-
Conversion of notes
-
Diluted earnings
$
$
Net Income
For the Nine Months Ended September 30,
Income
Shares
Earnings per Share
Earnings
$
$
Dilutive stock options
-
Nonvested stock awards
-
Diluted earnings
$
$
Earnings
$
$
Dilutive stock options
-
Nonvested stock awards
-
Conversion of Notes
-
Diluted earnings
$
$
For the three and nine -month period en ded September 30, 2015 and 2014 , no stock options were excluded from the computation of diluted earnings per share because they would have been anti-dilutive.
For the three and nine -months ended September 30, 2014 diluted earnings per share was impacted by the issuance of 249,000 shares of capital stock under the conversion feature of our 1.875 % Senior Convertible Notes (the “Notes”) on the May 15, 2014 maturity date. Assuming these shares were issued April 1, 2014 increases average diluted shares outstanding for the first nine months of 2014 by 1 35 ,000 shares.</t>
  </si>
  <si>
    <t>Long-Term Debt</t>
  </si>
  <si>
    <t>Long-Term Debt [Abstract]</t>
  </si>
  <si>
    <t>5. Long-Term Debt
On June 30, 2014, we replaced our existing credit agreement with the Third Amended and Restated Credit Agreement (“2014 Credit Agreement”). Terms of the 2014 Credit Agreement consist of a five -year, $350 million revolving credit facility and a $100 million term loan. The 2014 Credit Agreement has a floating interest rate that is currently LIBOR plus 1 13 basis points.
The debt outstanding as of September 30, 2015 consists of the following:
Revolver
$
Term loan
Total
Current portion of term loan
Long-term debt
$
Scheduled principal payments of the term loan are as follows:
$
$
The 2014 Credit Agreement contains the following quarterly financial covenants:
Description
Requirement
Leverage Ratio (Consolidated Indebtedness/Consolidated Adj. EBITDA)
&lt; 3.50 to 1.00
Fixed Charge Coverage Ratio (Consolidated Free Cash Flow/Consolidated Fixed Charges)
&gt; 1.50 to 1.00
Annual Operating Lease Commitment
&lt; $50.0 million
We are in compliance with al l debt covenants as of September 30, 2015. We have issued $36.6 million in standby le tters of credit as of September 30, 2015 for insurance purposes. Issued letters of credit reduce our available credit under the 2014 Cr edit Agreement. As of September 30, 2015, we have approximately $268.4 million of unused lines of credit available and eligible to be drawn down under our revolving credit facility.</t>
  </si>
  <si>
    <t>Other Income/(Expense) - Net</t>
  </si>
  <si>
    <t>Other Income/(Expense) - Net [Abstract]</t>
  </si>
  <si>
    <t>6. Other Income /(Expense) – Net
Other income /(expense) -- net comprises the following (in thousands):
Three months ended September 30,
Nine months ended September 30,
2015
2014
2015
2014
Market value gains/(losses) on assets held in
deferred compensation trust
$
$
$
$
Loss on disposal of property and equipment
Interest income - net
Other - net
Total other income/(expense) - net
$
$
$
$</t>
  </si>
  <si>
    <t>Stock-Based Compensation Plans</t>
  </si>
  <si>
    <t>Stock-Based Compensation Plans [Abstract]</t>
  </si>
  <si>
    <t xml:space="preserve">7. Stock-Based Compensation Plans
On May 18, 2015, the Compensation/Incentive Committee of the Board of Directors (“CIC”) approved a grant of 32,550 shares of restricted stock to certain key employees. The restricted shares vest ratably over three years from the date of issuance. The cumulative compensation expense related to the restricted stock award is $ 4.0 million and will be recognized over the three-year vesting period. We assumed no forfeitures in determining the cumulative compensation expense of the grant.
On February 20, 2015, the (“CIC”) granted 10, 761 Performance Stock Units (“PSUs”) contingent upon the achievement of certain total shareholders return (“TSR”) targets as compared to the TSR of a group of peer companies for the three -year period ending December 31, 2017, the date at which such awards vest. The cumulative compensation cost of the TSR-based PSU award to be recorded over the three year service period is $1. 5 million.
On February 20, 2015, the CIC also granted 1 0,761 PSUs contingent upon the achievement of certain earnings per share (“EPS”) targets for the three -year period ending December 31, 2017. At the end of each reporting period, the Company estimates the number of shares that it believes will ultimately be earned and records that expense over the service period of the award. We currently estimate the cumulative compensation cost of the EPS-based PSUs to be recorded over the three year service period is $1. 9 million. </t>
  </si>
  <si>
    <t>Independent Contractor Operations</t>
  </si>
  <si>
    <t>Independent Contractor Operations [Abstract]</t>
  </si>
  <si>
    <t>8. Independent Contractor Operations
The Roto-Rooter segment sublicenses with 6 9 independent contractors to operate certain plumbing repair and drain cleaning businesses in lesser-populated areas of the United States and Canada. We had notes receivable from our independent contractors as of September 30, 2015 totaling $ 1. 9 million (December 31, 2014 - $ 1. 6 million). In most cases these loans are fully or partially secured by equipment owned by the contractor. The interest rates on the loans range from 0 % to 7 % per annum and the remaining terms of the loans range from 2 months to 5 years at September 30, 2015. We recorded the following from our independent contractors (in thousands):
Three months ended September 30,
Nine months ended September 30,
2015
2014
2015
2014
Revenues
$
$
$
$
Pretax profits</t>
  </si>
  <si>
    <t>Retirement Plans</t>
  </si>
  <si>
    <t>Retirement Plans [Abstract]</t>
  </si>
  <si>
    <t>9. Retirement Plans
All of the Company’s plans that provide retirement and similar benefits are defined contribution plans. These expenses include the impact of market gains and losses on assets held in deferred compensation plans. Expenses for the Company’s pension and profit-sharing plans, excess benefit plans and other similar plans are as follows (in thousands):
Three months ended September 30,
Nine months ended September 30,
2015
2014
2015
2014
$
$
$
$</t>
  </si>
  <si>
    <t>Legal And Regulatory Matters</t>
  </si>
  <si>
    <t>Legal And Regulatory Matters [Abstract]</t>
  </si>
  <si>
    <t>10. Legal and Regulatory Matters
The VITAS segment of the Company’s business operates in a heavily-regulated industry. As a result, the Company is subjected to inquiries and investigations by various government agencies, as well as to lawsuits, including qui tam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estimable.
Regulatory Matters and Litigation
On May 2, 2013, the government filed a False Claims Act complaint against the Company and certain of its hospice-related subsidiaries in the U.S. District Court for the Western District of Missouri, United States v. VITAS Hospice Services, LLC, et al. , No. 4:13-cv-00449-BCW (the “2013 Action”). Prior to that date, the Company received various qui tam lawsuits and subpoenas from the U.S. Department of Justice and OIG that have been previously disclosed. The 2013 Action alleges that, since at least 2002, VITAS, and since 2004, the Company, submitted or caused the submission of false claims to the Medicare program by (a) billing Medicare for continuous home care services when the patients were not eligible, the services were not provided, or the medical care was inappropriate, and (b) billing Medicare for patients who were not eligible for the Medicare hospice benefit because they did not have a life expectancy of six months or less if their illnesses ran their normal course. This complaint seeks treble damages, statutory penalties, and the costs of the action, plus interest . The defendants filed a motion to dismiss on September 24, 2013. On September 30, 2014, t he Court denied the motion, except to the extent that claims were filed before July 24, 2002 . On November 13, 2014, the government filed a Second Amended Complaint. The Second Amended Complaint changed and supplemented some of the allegations, but did not otherwise expand the causes of action or the nature of the relief sought against VITAS. VITAS filed its Answer to the Second Amended Complaint on August 11, 2015. The Company is not able to reasonably estimate the probability of loss or range of loss at this time.
For additional procedural history of this litigation, please refer to our prior quarterly and annual filings. The costs incurred related to U.S. v. Vitas and related regulatory matters were $1.2 million and $450,000 for the quarters ended September 30, 2015 and 2014, respectively. For the nine months ended September 30, 2015 and 2014, the net costs were $3.8 million and $1.6 million respectively.
In November 2013, two shareholder derivative lawsuits were filed against the Company’s current and former directors, as well as certain of its officers, both of which are covered by the Company’s commercial insurance. On November 6, 2013, KBC Asset Management NV filed suit in the United States District Court for the District of Delaware, KBC Asset Management NV, derivatively on behalf of Chemed Corp. v. McNamara, et al. , No. 13 Civ. 1854 (LPS) (D. Del.). It sued Kevin McNamara, Joel Gemunder, Patrick Grace, Thomas Hutton, Walter Krebs, Andrea Lindell, Thomas Rice, Donald Saunders, Arthur Tucker, Jr., George Walsh III, Frank Wood, Timothy O’Toole, David Williams and Ernest Mrozek, together with the Company as nominal defendant. Plaintiff alleges that since at least 2004, Chemed, through VITAS, has submitted or caused the submission of false claims to Medicare. The suit alleges a claim for breach of fiduciary duty against the individual defendants, and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On November 14, 2013, Mildred A. North filed suit in the United States District Court for the Southern District of Ohio, North, derivatively on behalf of Chemed Corp. v. Kevin McNamara, el al. , No. 13 Civ. 833 (MDB) (S.D. Ohio). She sued Kevin McNamara, David Williams, Timothy O’Toole, Joel Gemunder, Patrick Grace, Walter Krebs, Andrea Lindell, Thomas Rice, Donald Saunders, George Walsh III, Frank Wood and Thomas Hutton, together with the Company as nominal defendant. Plaintiff alleges that, between February 2010 and the present, the individual defendants breached their fiduciary duties as officers and directors of Chemed by, among other things, (a) allegedly causing VITAS
to submit improper and ineligible claims to Medicare and Medicaid; and (b) allegedly misrepresenting the state of Chemed’s internal controls. The suit alleges claims for breach of fiduciary duty, abuse of control and gross mismanagement against the individual defendants. The complaint also alleges unjust enrichment and insider trading against Messrs. McNamara, Williams and O’Toole. Plaintiff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On January 29, 2014 defendants in North filed a motion to transfer that case to Delaware under 28 U.S.C § 1404(a). On February 12, 2014, defendants in KBC filed a motion to dismiss that case pursuant to Federal Rules of Civil Procedure 23.1 and 12(b)(6). On September 19, 2014, the Ohio court granted defendants’ motion to transfer North to Delaware. Following that decision and in light of that transfer, on September 29, 2014, the Delaware court denied without prejudice defendants’ motion to dismiss KBC, and referred both cases to Magistrate Judge Burke.
On October 15, 2014, Plaintiff KBC filed a motion to consolidate KBC with North . On February 2, 2015 the court granted the motion for consolidation in full, appointing Plaintiff KBC the sole lead plaintiff and its counsel, the sole lead and liaison counsel. The court ordered that both cases will proceed under the caption In re Chemed Corp. Shareholder and Derivative Litigation , No. 13 Civ. 1854 (LPS) (CJB) (D. Del.). Plaintiff KBC has designated its pending complaint as the operative complaint in the consolidated proceedings. Defendants have renewed their motion to dismiss the claims and allegations.
The Company intends to defend vigorously against the allegations in each of the above lawsuits. Regardless of the outcome of any of the preceding matters, responding to the subpoenas and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t>
  </si>
  <si>
    <t>Concentration Of Risk</t>
  </si>
  <si>
    <t>Concentration Of Risk [Abstract]</t>
  </si>
  <si>
    <t>11. Concentration of Risk
VITAS has pharmacy services agreements ("Agreements") with Enclara Pharmacia (previously Hospice Pharmacia) and its subsidiaries whereby Enclara provides specified pharmacy services for VITAS and its hospice patients in geographical areas served by both VITAS and Enclara. VITAS made purchases from Enclara of $ 9.5 million and $ 8.8 million for the three months ended September 30, 2015 and 2014, respectively. VITAS made purchases from Enclara of $28.3 million and $26.5 million for the nine months ended September 30, 2015 and 2014, respectively. For the three and nine month periods ending September 30, 2015 and 2014, respectively, purchases from this vendor exceed 90 % of all pharmacy services used by VITAS.</t>
  </si>
  <si>
    <t>Cash Overdrafts And Cash Equivalents</t>
  </si>
  <si>
    <t>Cash Overdrafts And Cash Equivalents [Abstract]</t>
  </si>
  <si>
    <t>12. Cash Overdrafts and Cash Equivalents
I ncluded in accounts payable at September 30 , 2015 is cash overdrafts payable of $ 8.8 million (December 31, 2014 - $10.5 million).
From time to time throughout the year, we invest excess cash in money market funds with major commercial banks. We closely monitor the creditworthiness of the institutions with which we invest our ov ernight funds. We had $ 52 ,000 in cash equivalents as of September 30 , 2015. There was $ 80,000 in cash equivalents as of December 31, 2014. The weighted average rate of return for our cash equivalents was 0. 10 % at September 30 , 2015 and 0.06 % at December 31, 2014.</t>
  </si>
  <si>
    <t>Financial Instruments</t>
  </si>
  <si>
    <t>Financial Instruments [Abstract]</t>
  </si>
  <si>
    <t>13.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 For cash and cash equivalents, accounts receivable and accounts payable, the carrying amount is a reasonable estimate of fair value because of the liquidity and short-term nature of these instruments.
The following shows the carrying value, fair value and the hierarchy for our financial instruments as of
September 30, 2015 (in thousands):
Fair Value Measure
Carrying Value
Quoted Prices in Active Markets for Identical Assets (Level 1)
Significant Other Observable Inputs (Level 2)
Significant Unobservable Inputs (Level 3)
Mutual fund investments of deferred
compensation plans held in trust
$
$
$
-
$
-
Long-term debt
-
-
For the mutual fund investments carrying value is fair value. All outstanding long-term debt is at a floating interest rate tied to LIBOR. Therefore, the carrying amount is a reasonable estimation of fair value.
The following shows the carrying value, fair value and the hierarchy for our financial instruments as of December 31, 2014 (in thousands):
Fair Value Measure
Carrying Value
Quoted Prices in Active Markets for Identical Assets (Level 1)
Significant Other Observable Inputs (Level 2)
Significant Unobservable Inputs (Level 3)
Mutual fund investments of deferred
compensation plans held in trust
$
$
$
-
$
-
Long-term debt
-
-</t>
  </si>
  <si>
    <t>Capital Stock Repurchases Plan Transactions</t>
  </si>
  <si>
    <t>Capital Stock Repurchases Plan Transactions [Abstract]</t>
  </si>
  <si>
    <t>14. Capital Stock Repurchase Plan Transactions
We repurchased the following capital stock for the three and nine months ended September 30 , 2015 and 2014:
Three months ended September 30,
Nine months ended September 30,
2015
2014
2015
2014
Total cost of repurchased shares
$
$
$
$
Shares repurchased
Weighted average price per share
$
$
$
$
In March 2015, the Board of Directors authorized an additional $ 100 million for stock repurchase under Chemed’s existing share repurchase program. We currently have $ 63.8 m illion of au thorization remaining under this share repurchase plan.
Of the $18.2 million and $48.0 million in repurchases made during the three and nine months ended September 30, 2015 respectively, $11.3 million was paid for in October 2015. Amounts repurchased but settled subsequent to the end of the periods are considered non-cash financing activities and excluded from the Consolidated Statement of Cash Flows.</t>
  </si>
  <si>
    <t>Recent Accounting Statements</t>
  </si>
  <si>
    <t>Recent Accounting Statements [Abstract]</t>
  </si>
  <si>
    <t>15. Recent Accounting Statements
In May 2014, the Financial Accounting Standards Board (“FASB”) issued Accounting Standards Update “ASU No. 2014-09 – Revenue from Contracts with Customers” which provides additional guidance to clarify the principles for recognizing revenue. The standard will also be used to develop a common revenue standard for removing inconsistencies and weaknesses, improve comparability, provide more useful information to users through improved disclosure requirements, and simplify the preparation of financial statements. The guidance is effective for fiscal years beginning after December 15, 2017. We are currently evaluating the impact of this ASU on our existing revenue recognition policies and disclosures.
In August 2014, the FASB issued Accounting Standards Update No. 2014-15, “ASU No. 2014-15 - Presentation of Financial Statements-Going Concern”.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6 and interim periods thereafter. We do not expect the adoption of this standard to have a material impact on our consolidated financial position, result s of operations or cash flows.
In April 2015, the FASB issued Accounting Standards Update No. 2015-03, “ASU No. 2015-03 – Interest – Imputation of Interest (Subtopic 835-30): Simplifying the Presentation of Debt Issuance Costs”. ASU 2015-03 is intended to simplify the presentation of debt issuance costs. Under the new guidance, debt issuance costs will be presented as a direct deduction from the carrying value of the associated debt, consistent with the existing presentation of a debt discount. This guidance is effective for us for the annual period beginning after December 15, 2015. We do not expect the adoption of this standard to have a material impact on our consolidated financial posi tion, results of operations or cash flows.
In August 2015, the FASB issued Accounting Standards Update No. 2015-15, “ASU No. 2015-15- Interest – Imputation of Interest (Subtopic 835-30): Presentation and Subsequent Measurement of Debt Issuance Costs Associated with Line of Credit Arrangements”. This Accounting Standards Update adds SEC paragraphs pursuant to the SEC Staff Accouncement at the June 18, 2015 Emerging Issues Task Force (EITF) meeting.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ratably over the term of the line-of-credit arrangement, regardless of whether there are any outstanding borrowings on the line-of-credit arrangement. We do not expect this interpretation to have a material impact on our consolidated financial position, results of operations or cash flows.</t>
  </si>
  <si>
    <t>Business Combinations</t>
  </si>
  <si>
    <t>Business Combinations [Abstract]</t>
  </si>
  <si>
    <t>16 . Business Combinations
In the first nine months of 2015, we completed two business combinations within our Roto-Rooter segment for $6.6 million in cash to increase our market penetration in Omaha, Nebraska and Scranton, Pennsylvania. A substantial portion of this aggregate purchase price was allocated to goodwill. The operating results of these business combinations have been included in our results of operations since the acquisition date and are not material for the three and nine-month periods ended September 30, 2015 nor for the comparable prior year periods.
Shown below is movement in Goodwill (in thousands):
Vitas
Roto-Rooter
Total
Balance at January 1, 2014
$
$
$
Business combinations
-
Foreign currency adjustments
-
Program closing
-
Balance at December 31, 2014
$
$
$
Business combinations
-
Foreign currency adjustments
-
Balance at September 30, 2015
$
$
$</t>
  </si>
  <si>
    <t>Revenue Recognition (Tables)</t>
  </si>
  <si>
    <t>Schedule Of Medicare Cap Liability Activity</t>
  </si>
  <si>
    <t>September 30,
2015
2014
Beginning balance January 1,
$
$
2015 measurement period
-
2014 measurement period
-
Payments
Ending balance September 30,
$
$</t>
  </si>
  <si>
    <t>Schedule Of Cost Of Charity Care</t>
  </si>
  <si>
    <t>Three months ended September 30,
Nine months ended September 30,
2015
2014
2015
2014
$
$
$
$</t>
  </si>
  <si>
    <t>Segments (Tables)</t>
  </si>
  <si>
    <t>Service Revenues And Sales And After-Tax Earnings By Business Segment</t>
  </si>
  <si>
    <t>Three months ended September 30,
Nine months ended September 30,
2015
2014
2015
2014
Service Revenues and Sales
VITAS
$
$
$
$
Roto-Rooter
Total
$
$
$
$
After-tax Earnings
VITAS
$
$
$
$
Roto-Rooter
Total
Corporate
Net income
$
$
$
$</t>
  </si>
  <si>
    <t>Earnings Per Share (Tables)</t>
  </si>
  <si>
    <t>Schedule Of Computation Of Earnings Per Share</t>
  </si>
  <si>
    <t>Net Income
For the Three Months Ended September 30,
Income
Shares
Earnings per Share
Earnings
$
$
Dilutive stock options
-
Nonvested stock awards
-
Diluted earnings
$
$
Earnings
$
$
Dilutive stock options
-
Nonvested stock awards
-
Conversion of notes
-
Diluted earnings
$
$
Net Income
For the Nine Months Ended September 30,
Income
Shares
Earnings per Share
Earnings
$
$
Dilutive stock options
-
Nonvested stock awards
-
Diluted earnings
$
$
Earnings
$
$
Dilutive stock options
-
Nonvested stock awards
-
Conversion of Notes
-
Diluted earnings
$
$</t>
  </si>
  <si>
    <t>Long-Term Debt (Tables)</t>
  </si>
  <si>
    <t>Debt Outstanding</t>
  </si>
  <si>
    <t>Revolver
$
Term loan
Total
Current portion of term loan
Long-term debt
$</t>
  </si>
  <si>
    <t>Schedule of Principal Payments of the Term Loan</t>
  </si>
  <si>
    <t>$
$</t>
  </si>
  <si>
    <t>Financial Debt Covenants</t>
  </si>
  <si>
    <t>Description
Requirement
Leverage Ratio (Consolidated Indebtedness/Consolidated Adj. EBITDA)
&lt; 3.50 to 1.00
Fixed Charge Coverage Ratio (Consolidated Free Cash Flow/Consolidated Fixed Charges)
&gt; 1.50 to 1.00
Annual Operating Lease Commitment
&lt; $50.0 million</t>
  </si>
  <si>
    <t>Other Income/(Expense) - Net (Tables)</t>
  </si>
  <si>
    <t>Schedule Of Other Income/(expense)- Net</t>
  </si>
  <si>
    <t>Three months ended September 30,
Nine months ended September 30,
2015
2014
2015
2014
Market value gains/(losses) on assets held in
deferred compensation trust
$
$
$
$
Loss on disposal of property and equipment
Interest income - net
Other - net
Total other income/(expense) - net
$
$
$
$</t>
  </si>
  <si>
    <t>Independent Contractor Operations (Tables)</t>
  </si>
  <si>
    <t>Schedule Of Independent Contractors</t>
  </si>
  <si>
    <t>Three months ended September 30,
Nine months ended September 30,
2015
2014
2015
2014
Revenues
$
$
$
$
Pretax profits</t>
  </si>
  <si>
    <t>Retirement Plans (Tables)</t>
  </si>
  <si>
    <t>Schedule Of Expenses For Retirement, Profit-Sharing Plans, Excess Benefit Plans And Other Similar Plans</t>
  </si>
  <si>
    <t>Financial Instruments (Tables)</t>
  </si>
  <si>
    <t>Carrying Value, Fair Value And Hierarchy Of Financial Instruments</t>
  </si>
  <si>
    <t>The following shows the carrying value, fair value and the hierarchy for our financial instruments as of
September 30, 2015 (in thousands):
Fair Value Measure
Carrying Value
Quoted Prices in Active Markets for Identical Assets (Level 1)
Significant Other Observable Inputs (Level 2)
Significant Unobservable Inputs (Level 3)
Mutual fund investments of deferred
compensation plans held in trust
$
$
$
-
$
-
Long-term debt
-
-
For the mutual fund investments carrying value is fair value. All outstanding long-term debt is at a floating interest rate tied to LIBOR. Therefore, the carrying amount is a reasonable estimation of fair value.
The following shows the carrying value, fair value and the hierarchy for our financial instruments as of December 31, 2014 (in thousands):
Fair Value Measure
Carrying Value
Quoted Prices in Active Markets for Identical Assets (Level 1)
Significant Other Observable Inputs (Level 2)
Significant Unobservable Inputs (Level 3)
Mutual fund investments of deferred
compensation plans held in trust
$
$
$
-
$
-
Long-term debt
-
-</t>
  </si>
  <si>
    <t>Capital Stock Repurchase Plan Transactions (Tables)</t>
  </si>
  <si>
    <t>Schedule Of Capital Stock Repurchases</t>
  </si>
  <si>
    <t>Three months ended September 30,
Nine months ended September 30,
2015
2014
2015
2014
Total cost of repurchased shares
$
$
$
$
Shares repurchased
Weighted average price per share
$
$
$
$</t>
  </si>
  <si>
    <t>Business Combinations (Tables)</t>
  </si>
  <si>
    <t>Schedule of movement in Goodwill</t>
  </si>
  <si>
    <t>Vitas
Roto-Rooter
Total
Balance at January 1, 2014
$
$
$
Business combinations
-
Foreign currency adjustments
-
Program closing
-
Balance at December 31, 2014
$
$
$
Business combinations
-
Foreign currency adjustments
-
Balance at September 30, 2015
$
$
$</t>
  </si>
  <si>
    <t>Revenue Recognition (Narrative) (Details) - USD ($)</t>
  </si>
  <si>
    <t>Medicare cap reversal</t>
  </si>
  <si>
    <t>Revenue Recognition (Schedule Of Medicare Cap Liability Activity) (Details) - USD ($) $ in Thousands</t>
  </si>
  <si>
    <t>Beginning Balance January 1,</t>
  </si>
  <si>
    <t>2015 measurement period</t>
  </si>
  <si>
    <t>2014 measurement period</t>
  </si>
  <si>
    <t>Payments</t>
  </si>
  <si>
    <t>Ending Balance September 30,</t>
  </si>
  <si>
    <t>Revenue Recognition (Schedule Of Cost Of Charity Care) (Details) - USD ($) $ in Thousands</t>
  </si>
  <si>
    <t>Charity care cost</t>
  </si>
  <si>
    <t>Segments (Service Revenues And Sales And After-Tax Earnings By Business Segment) (Details) - USD ($) $ in Thousands</t>
  </si>
  <si>
    <t>Segment Reporting Information [Line Items]</t>
  </si>
  <si>
    <t>Total service revenues and sales</t>
  </si>
  <si>
    <t>Operating Segments [Member]</t>
  </si>
  <si>
    <t>Corporate Segment [Member]</t>
  </si>
  <si>
    <t>Segment VITAS [Member] | Operating Segments [Member]</t>
  </si>
  <si>
    <t>Segment Roto-Rooter [Member] | Operating Segments [Member]</t>
  </si>
  <si>
    <t>Earnings Per Share (Narrative) (Details)</t>
  </si>
  <si>
    <t>Sep. 30, 2014shares</t>
  </si>
  <si>
    <t>Antidilutive Securities Excluded from Computation of Earnings Per Share [Line Items]</t>
  </si>
  <si>
    <t>Shares issued in conjunction with the conversion feature of the Notes</t>
  </si>
  <si>
    <t>Dilutive impact of the warrants</t>
  </si>
  <si>
    <t>Senior Convertible Notes [Member]</t>
  </si>
  <si>
    <t>Interest rate of senior convertible notes</t>
  </si>
  <si>
    <t>1.875%</t>
  </si>
  <si>
    <t>Earnings Per Share (Schedule Of Computation Of Earnings Per Share) (Details) - USD ($) $ / shares in Units, shares in Thousands, $ in Thousands</t>
  </si>
  <si>
    <t>Earnings, Income</t>
  </si>
  <si>
    <t>Diluted earnings, Income</t>
  </si>
  <si>
    <t>Earnings per Share</t>
  </si>
  <si>
    <t>Earnings per Share, Diluted</t>
  </si>
  <si>
    <t>Net Income, Earnings, Shares</t>
  </si>
  <si>
    <t>Dilutive stock options, Shares</t>
  </si>
  <si>
    <t>Nonvested stock awards, Shares</t>
  </si>
  <si>
    <t>Conversion of Notes, Shares</t>
  </si>
  <si>
    <t>Net Income, Diluted Earnings, Shares</t>
  </si>
  <si>
    <t>Long-Term Debt (Narrative) (Details)</t>
  </si>
  <si>
    <t>Sep. 30, 2015USD ($)</t>
  </si>
  <si>
    <t>Debt Instrument [Line Items]</t>
  </si>
  <si>
    <t>Standby letters of credit issued</t>
  </si>
  <si>
    <t>Revolving Credit Facility [Member]</t>
  </si>
  <si>
    <t>Unused lines of credit</t>
  </si>
  <si>
    <t>2014 Credit Agreement [Member]</t>
  </si>
  <si>
    <t>Debt instrument term</t>
  </si>
  <si>
    <t>5 years</t>
  </si>
  <si>
    <t>2014 Credit Agreement [Member] | LIBOR [Member]</t>
  </si>
  <si>
    <t>Basis spread on variable interest rate</t>
  </si>
  <si>
    <t>1.13%</t>
  </si>
  <si>
    <t>2014 Credit Agreement [Member] | Revolving Credit Facility [Member]</t>
  </si>
  <si>
    <t>Face amount of debt</t>
  </si>
  <si>
    <t>2014 Credit Agreement [Member] | Medium-term Notes [Member]</t>
  </si>
  <si>
    <t>Long-Term Debt (Debt Outstanding) (Details) - USD ($) $ in Thousands</t>
  </si>
  <si>
    <t>Total</t>
  </si>
  <si>
    <t>Current portion of term loan</t>
  </si>
  <si>
    <t>Medium-term Notes [Member]</t>
  </si>
  <si>
    <t>Long-Term Debt (Schedule of Principal Payments of the Term Loan) (Details) $ in Thousands</t>
  </si>
  <si>
    <t>Long-Term Debt (Financial Debt Covenants) (Details) $ in Millions</t>
  </si>
  <si>
    <t>Leverage Ratio (Consolidated Indebtedness/Consolidated Adj. EBITDA), Requirement</t>
  </si>
  <si>
    <t>Fixed Charge Coverage Ratio (Consolidated Free Cash Flow/Consolidated Fixed Charges), Requirement</t>
  </si>
  <si>
    <t>Annual Operating Lease Commitment, Requirement</t>
  </si>
  <si>
    <t>Other Income/(Expense) - Net (Schedule Of Other Income - Net) (Details) - USD ($) $ in Thousands</t>
  </si>
  <si>
    <t>Market value gains/(losses) on assets held in deferred compensation trust</t>
  </si>
  <si>
    <t>Loss on disposal of property and equipment</t>
  </si>
  <si>
    <t>Interest income - net</t>
  </si>
  <si>
    <t>Other - net</t>
  </si>
  <si>
    <t>Total other income/(expense) - net</t>
  </si>
  <si>
    <t>Stock-Based Compensation Plans (Narrative) (Details) - USD ($) $ in Thousands</t>
  </si>
  <si>
    <t>May. 18, 2015</t>
  </si>
  <si>
    <t>Feb. 20, 2015</t>
  </si>
  <si>
    <t>Restricted Stock [Member]</t>
  </si>
  <si>
    <t>Share-based Compensation Arrangement by Share-based Payment Award [Line Items]</t>
  </si>
  <si>
    <t>Shares vesting period, years</t>
  </si>
  <si>
    <t>3 years</t>
  </si>
  <si>
    <t>Stock Awards Granted</t>
  </si>
  <si>
    <t>Cumulative compensation expense</t>
  </si>
  <si>
    <t>Forfeitures</t>
  </si>
  <si>
    <t>Performance Based TSR [Member]</t>
  </si>
  <si>
    <t>Performance Based EPS [Member]</t>
  </si>
  <si>
    <t>Independent Contractor Operations (Narrative) (Details) $ in Millions</t>
  </si>
  <si>
    <t>Sep. 30, 2015USD ($)item</t>
  </si>
  <si>
    <t>Dec. 31, 2014USD ($)</t>
  </si>
  <si>
    <t>Independent Contractor Operations [Line Items]</t>
  </si>
  <si>
    <t>Notes receivable from independent contractors | $</t>
  </si>
  <si>
    <t>Roto-Rooter segment [Member]</t>
  </si>
  <si>
    <t>Independent contractors with sublicenses</t>
  </si>
  <si>
    <t>Maximum [Member]</t>
  </si>
  <si>
    <t>Interest rates on loans</t>
  </si>
  <si>
    <t>7.00%</t>
  </si>
  <si>
    <t>Terms of the loans to independent contractors, years</t>
  </si>
  <si>
    <t>Minimum [Member]</t>
  </si>
  <si>
    <t>0.00%</t>
  </si>
  <si>
    <t>2 months</t>
  </si>
  <si>
    <t>Independent Contractor Operations (Schedule Of Independent Contractors) (Details) - USD ($) $ in Thousands</t>
  </si>
  <si>
    <t>Revenues</t>
  </si>
  <si>
    <t>Pretax profits</t>
  </si>
  <si>
    <t>Retirement Plans (Schedule Of Expenses For Retirement, Profit-Sharing Plans, Excess Benefit Plans And Other Similar Plans) (Details) - USD ($) $ in Thousands</t>
  </si>
  <si>
    <t>Defined contribution plans expense</t>
  </si>
  <si>
    <t>Legal And Regulatory Matters (Details) - USD ($)</t>
  </si>
  <si>
    <t>U.S. v. VITAS [Member]</t>
  </si>
  <si>
    <t>Loss Contingencies [Line Items]</t>
  </si>
  <si>
    <t>Net (costs) credit incurred</t>
  </si>
  <si>
    <t>Concentration Of Risk (Details) - Segment VITAS [Member] - USD ($) $ in Millions</t>
  </si>
  <si>
    <t>Concentration Risk [Line Items]</t>
  </si>
  <si>
    <t>VITAS made purchases from Enclara</t>
  </si>
  <si>
    <t>Pharmacy Services [Member]</t>
  </si>
  <si>
    <t>Percentage of concentration risk services represent from vendor</t>
  </si>
  <si>
    <t>90.00%</t>
  </si>
  <si>
    <t>Cash Overdrafts And Cash Equivalents (Details) - USD ($)</t>
  </si>
  <si>
    <t>12 Months Ended</t>
  </si>
  <si>
    <t>Cash overdrafts included in accounts payable</t>
  </si>
  <si>
    <t>Cash equivalents</t>
  </si>
  <si>
    <t>Cash equivalents weighted average rate of return</t>
  </si>
  <si>
    <t>0.10%</t>
  </si>
  <si>
    <t>0.06%</t>
  </si>
  <si>
    <t>Financial Instruments (Carrying Value, Fair Value And Hierarchy Of Financial Instruments) (Details) - USD ($) $ in Thousands</t>
  </si>
  <si>
    <t>Carrying Value [Member]</t>
  </si>
  <si>
    <t>Fair Value, Assets and Liabilities Measured on Recurring and Nonrecurring Basis [Line Items]</t>
  </si>
  <si>
    <t>Mutual fund investments of deferred compensation plans held in trust</t>
  </si>
  <si>
    <t>Quoted Prices In Active Markets For Identical Assets (Level 1) [Member]</t>
  </si>
  <si>
    <t>Significant Other Observable Inputs (Level 2) [Member]</t>
  </si>
  <si>
    <t>Capital Stock Repurchase Plan Transactions (Narrative) (Details) - USD ($) $ in Thousands</t>
  </si>
  <si>
    <t>1 Months Ended</t>
  </si>
  <si>
    <t>Oct. 31, 2015</t>
  </si>
  <si>
    <t>Mar. 31, 2015</t>
  </si>
  <si>
    <t>Equity, Class of Treasury Stock [Line Items]</t>
  </si>
  <si>
    <t>Stock repurchase program, amount authorized</t>
  </si>
  <si>
    <t>Stock Repurchase Program, Remaining Authorized Repurchase Amount</t>
  </si>
  <si>
    <t>Subsequent Event [Member]</t>
  </si>
  <si>
    <t>Capital Stock Repurchase Plan Transactions (Schedule Of Capital Stock Repurchases) (Details) - USD ($) $ / shares in Units, $ in Thousands</t>
  </si>
  <si>
    <t>Total cost of repurchased shares</t>
  </si>
  <si>
    <t>Shares repurchased</t>
  </si>
  <si>
    <t>Weighted average price per share</t>
  </si>
  <si>
    <t>Business Combinations (Narrative) (Details) $ in Thousands</t>
  </si>
  <si>
    <t>Sep. 30, 2014USD ($)</t>
  </si>
  <si>
    <t>Business Acquisition [Line Items]</t>
  </si>
  <si>
    <t>Business combinations | $</t>
  </si>
  <si>
    <t>Segment Roto-Rooter [Member]</t>
  </si>
  <si>
    <t>Number of Business Combinations</t>
  </si>
  <si>
    <t>Business Combinations (Schedule of movement in Goodwill) (Details) - USD ($) $ in Thousands</t>
  </si>
  <si>
    <t>Business Combination Segment Allocation [Line Items]</t>
  </si>
  <si>
    <t>Beginning Balance</t>
  </si>
  <si>
    <t>Foreign currency adjustments</t>
  </si>
  <si>
    <t>Business combinations</t>
  </si>
  <si>
    <t>Program closing</t>
  </si>
  <si>
    <t>Ending Balance</t>
  </si>
  <si>
    <t>Segment VITA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5">
        <v>11</v>
      </c>
    </row>
    <row r="8" spans="1:2">
      <c r="A8" t="s" s="4">
        <v>12</v>
      </c>
      <c r="B8" t="n" s="6">
        <v>2015</v>
      </c>
    </row>
    <row r="9" spans="1:2">
      <c r="A9" t="s" s="4">
        <v>13</v>
      </c>
      <c r="B9" t="s" s="4">
        <v>14</v>
      </c>
    </row>
    <row r="10" spans="1:2">
      <c r="A10" t="s" s="4">
        <v>15</v>
      </c>
      <c r="B10" t="s" s="4">
        <v>16</v>
      </c>
    </row>
    <row r="11" spans="1:2">
      <c r="A11" t="s" s="4">
        <v>17</v>
      </c>
      <c r="B11" t="n" s="6">
        <v>19584</v>
      </c>
    </row>
    <row r="12" spans="1:2">
      <c r="A12" t="s" s="4">
        <v>18</v>
      </c>
      <c r="B12" t="s" s="4">
        <v>19</v>
      </c>
    </row>
    <row r="13" spans="1:2">
      <c r="A13" t="s" s="4">
        <v>20</v>
      </c>
      <c r="B13" t="s" s="4">
        <v>21</v>
      </c>
    </row>
    <row r="14" spans="1:2">
      <c r="A14" t="s" s="4">
        <v>22</v>
      </c>
      <c r="B14" t="n" s="6">
        <v>16879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4</v>
      </c>
      <c r="B1" t="s" s="2">
        <v>1</v>
      </c>
    </row>
    <row r="2" spans="1:2">
      <c r="B2" t="s" s="2">
        <v>24</v>
      </c>
    </row>
    <row r="3" spans="1:2">
      <c r="A3" t="s" s="3">
        <v>145</v>
      </c>
    </row>
    <row r="4" spans="1:2">
      <c r="A4" t="s" s="4">
        <v>144</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7</v>
      </c>
      <c r="B1" t="s" s="2">
        <v>1</v>
      </c>
    </row>
    <row r="2" spans="1:2">
      <c r="B2" t="s" s="2">
        <v>24</v>
      </c>
    </row>
    <row r="3" spans="1:2">
      <c r="A3" t="s" s="3">
        <v>148</v>
      </c>
    </row>
    <row r="4" spans="1:2">
      <c r="A4" t="s" s="4">
        <v>147</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0</v>
      </c>
      <c r="B1" t="s" s="2">
        <v>1</v>
      </c>
    </row>
    <row r="2" spans="1:2">
      <c r="B2" t="s" s="2">
        <v>24</v>
      </c>
    </row>
    <row r="3" spans="1:2">
      <c r="A3" t="s" s="3">
        <v>151</v>
      </c>
    </row>
    <row r="4" spans="1:2">
      <c r="A4" t="s" s="4">
        <v>150</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3</v>
      </c>
      <c r="B1" t="s" s="2">
        <v>1</v>
      </c>
    </row>
    <row r="2" spans="1:2">
      <c r="B2" t="s" s="2">
        <v>24</v>
      </c>
    </row>
    <row r="3" spans="1:2">
      <c r="A3" t="s" s="3">
        <v>154</v>
      </c>
    </row>
    <row r="4" spans="1:2">
      <c r="A4" t="s" s="4">
        <v>153</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6</v>
      </c>
      <c r="B1" t="s" s="2">
        <v>1</v>
      </c>
    </row>
    <row r="2" spans="1:2">
      <c r="B2" t="s" s="2">
        <v>24</v>
      </c>
    </row>
    <row r="3" spans="1:2">
      <c r="A3" t="s" s="3">
        <v>157</v>
      </c>
    </row>
    <row r="4" spans="1:2">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9</v>
      </c>
      <c r="B1" t="s" s="2">
        <v>1</v>
      </c>
    </row>
    <row r="2" spans="1:2">
      <c r="B2" t="s" s="2">
        <v>24</v>
      </c>
    </row>
    <row r="3" spans="1:2">
      <c r="A3" t="s" s="3">
        <v>160</v>
      </c>
    </row>
    <row r="4" spans="1:2">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4</v>
      </c>
    </row>
    <row r="3" spans="1:2">
      <c r="A3" t="s" s="3">
        <v>163</v>
      </c>
    </row>
    <row r="4" spans="1:2">
      <c r="A4" t="s" s="4">
        <v>162</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5</v>
      </c>
      <c r="B1" t="s" s="2">
        <v>1</v>
      </c>
    </row>
    <row r="2" spans="1:2">
      <c r="B2" t="s" s="2">
        <v>24</v>
      </c>
    </row>
    <row r="3" spans="1:2">
      <c r="A3" t="s" s="3">
        <v>166</v>
      </c>
    </row>
    <row r="4" spans="1:2">
      <c r="A4" t="s" s="4">
        <v>165</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8</v>
      </c>
      <c r="B1" t="s" s="2">
        <v>1</v>
      </c>
    </row>
    <row r="2" spans="1:2">
      <c r="B2" t="s" s="2">
        <v>24</v>
      </c>
    </row>
    <row r="3" spans="1:2">
      <c r="A3" t="s" s="3">
        <v>169</v>
      </c>
    </row>
    <row r="4" spans="1:2">
      <c r="A4" t="s" s="4">
        <v>168</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1</v>
      </c>
      <c r="B1" t="s" s="2">
        <v>1</v>
      </c>
    </row>
    <row r="2" spans="1:2">
      <c r="B2" t="s" s="2">
        <v>24</v>
      </c>
    </row>
    <row r="3" spans="1:2">
      <c r="A3" t="s" s="3">
        <v>172</v>
      </c>
    </row>
    <row r="4" spans="1:2">
      <c r="A4" t="s" s="4">
        <v>171</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v>
      </c>
      <c r="B1" t="s" s="2">
        <v>24</v>
      </c>
      <c r="C1" t="s" s="2">
        <v>25</v>
      </c>
    </row>
    <row r="2" spans="1:3">
      <c r="A2" t="s" s="3">
        <v>26</v>
      </c>
    </row>
    <row r="3" spans="1:3">
      <c r="A3" t="s" s="4">
        <v>27</v>
      </c>
      <c r="B3" t="n" s="7">
        <v>38450</v>
      </c>
      <c r="C3" t="n" s="7">
        <v>14132</v>
      </c>
    </row>
    <row r="4" spans="1:3">
      <c r="A4" t="s" s="4">
        <v>28</v>
      </c>
      <c r="B4" t="n" s="6">
        <v>123665</v>
      </c>
      <c r="C4" t="n" s="6">
        <v>124607</v>
      </c>
    </row>
    <row r="5" spans="1:3">
      <c r="A5" t="s" s="4">
        <v>29</v>
      </c>
      <c r="B5" t="n" s="6">
        <v>6545</v>
      </c>
      <c r="C5" t="n" s="6">
        <v>6168</v>
      </c>
    </row>
    <row r="6" spans="1:3">
      <c r="A6" t="s" s="4">
        <v>30</v>
      </c>
      <c r="B6" t="n" s="6">
        <v>17323</v>
      </c>
      <c r="C6" t="n" s="6">
        <v>15414</v>
      </c>
    </row>
    <row r="7" spans="1:3">
      <c r="A7" t="s" s="4">
        <v>31</v>
      </c>
      <c r="B7" t="n" s="6">
        <v>3299</v>
      </c>
      <c r="C7" t="n" s="6">
        <v>2787</v>
      </c>
    </row>
    <row r="8" spans="1:3">
      <c r="A8" t="s" s="4">
        <v>32</v>
      </c>
      <c r="B8" t="n" s="6">
        <v>11493</v>
      </c>
      <c r="C8" t="n" s="6">
        <v>11456</v>
      </c>
    </row>
    <row r="9" spans="1:3">
      <c r="A9" t="s" s="4">
        <v>33</v>
      </c>
      <c r="B9" t="n" s="6">
        <v>200775</v>
      </c>
      <c r="C9" t="n" s="6">
        <v>174564</v>
      </c>
    </row>
    <row r="10" spans="1:3">
      <c r="A10" t="s" s="4">
        <v>34</v>
      </c>
      <c r="B10" t="n" s="6">
        <v>49951</v>
      </c>
      <c r="C10" t="n" s="6">
        <v>49147</v>
      </c>
    </row>
    <row r="11" spans="1:3">
      <c r="A11" t="s" s="4">
        <v>35</v>
      </c>
      <c r="B11" t="n" s="6">
        <v>111221</v>
      </c>
      <c r="C11" t="n" s="6">
        <v>105336</v>
      </c>
    </row>
    <row r="12" spans="1:3">
      <c r="A12" t="s" s="4">
        <v>36</v>
      </c>
      <c r="B12" t="n" s="6">
        <v>55834</v>
      </c>
      <c r="C12" t="n" s="6">
        <v>56027</v>
      </c>
    </row>
    <row r="13" spans="1:3">
      <c r="A13" t="s" s="4">
        <v>37</v>
      </c>
      <c r="B13" t="n" s="6">
        <v>472407</v>
      </c>
      <c r="C13" t="n" s="6">
        <v>466722</v>
      </c>
    </row>
    <row r="14" spans="1:3">
      <c r="A14" t="s" s="4">
        <v>38</v>
      </c>
      <c r="B14" t="n" s="6">
        <v>7450</v>
      </c>
      <c r="C14" t="n" s="6">
        <v>8136</v>
      </c>
    </row>
    <row r="15" spans="1:3">
      <c r="A15" t="s" s="4">
        <v>39</v>
      </c>
      <c r="B15" t="n" s="6">
        <v>897638</v>
      </c>
      <c r="C15" t="n" s="6">
        <v>859932</v>
      </c>
    </row>
    <row r="16" spans="1:3">
      <c r="A16" t="s" s="3">
        <v>40</v>
      </c>
    </row>
    <row r="17" spans="1:3">
      <c r="A17" t="s" s="4">
        <v>41</v>
      </c>
      <c r="B17" t="n" s="6">
        <v>52468</v>
      </c>
      <c r="C17" t="n" s="6">
        <v>46849</v>
      </c>
    </row>
    <row r="18" spans="1:3">
      <c r="A18" t="s" s="4">
        <v>42</v>
      </c>
      <c r="B18" t="n" s="6">
        <v>7500</v>
      </c>
      <c r="C18" t="n" s="6">
        <v>6250</v>
      </c>
    </row>
    <row r="19" spans="1:3">
      <c r="A19" t="s" s="4">
        <v>43</v>
      </c>
      <c r="B19" t="n" s="6">
        <v>736</v>
      </c>
      <c r="C19" t="n" s="6">
        <v>5818</v>
      </c>
    </row>
    <row r="20" spans="1:3">
      <c r="A20" t="s" s="4">
        <v>44</v>
      </c>
      <c r="B20" t="n" s="6">
        <v>42356</v>
      </c>
      <c r="C20" t="n" s="6">
        <v>40814</v>
      </c>
    </row>
    <row r="21" spans="1:3">
      <c r="A21" t="s" s="4">
        <v>45</v>
      </c>
      <c r="B21" t="n" s="6">
        <v>59533</v>
      </c>
      <c r="C21" t="n" s="6">
        <v>50718</v>
      </c>
    </row>
    <row r="22" spans="1:3">
      <c r="A22" t="s" s="4">
        <v>46</v>
      </c>
      <c r="B22" t="n" s="6">
        <v>1698</v>
      </c>
      <c r="C22" t="n" s="6">
        <v>753</v>
      </c>
    </row>
    <row r="23" spans="1:3">
      <c r="A23" t="s" s="4">
        <v>47</v>
      </c>
      <c r="B23" t="n" s="6">
        <v>22472</v>
      </c>
      <c r="C23" t="n" s="6">
        <v>24352</v>
      </c>
    </row>
    <row r="24" spans="1:3">
      <c r="A24" t="s" s="4">
        <v>48</v>
      </c>
      <c r="B24" t="n" s="6">
        <v>186763</v>
      </c>
      <c r="C24" t="n" s="6">
        <v>175554</v>
      </c>
    </row>
    <row r="25" spans="1:3">
      <c r="A25" t="s" s="4">
        <v>49</v>
      </c>
      <c r="B25" t="n" s="6">
        <v>29370</v>
      </c>
      <c r="C25" t="n" s="6">
        <v>29945</v>
      </c>
    </row>
    <row r="26" spans="1:3">
      <c r="A26" t="s" s="4">
        <v>50</v>
      </c>
      <c r="B26" t="n" s="6">
        <v>130625</v>
      </c>
      <c r="C26" t="n" s="6">
        <v>141250</v>
      </c>
    </row>
    <row r="27" spans="1:3">
      <c r="A27" t="s" s="4">
        <v>51</v>
      </c>
      <c r="B27" t="n" s="6">
        <v>49282</v>
      </c>
      <c r="C27" t="n" s="6">
        <v>48684</v>
      </c>
    </row>
    <row r="28" spans="1:3">
      <c r="A28" t="s" s="4">
        <v>52</v>
      </c>
      <c r="B28" t="n" s="6">
        <v>13022</v>
      </c>
      <c r="C28" t="n" s="6">
        <v>13143</v>
      </c>
    </row>
    <row r="29" spans="1:3">
      <c r="A29" t="s" s="4">
        <v>53</v>
      </c>
      <c r="B29" t="n" s="7">
        <v>409062</v>
      </c>
      <c r="C29" t="n" s="7">
        <v>408576</v>
      </c>
    </row>
    <row r="30" spans="1:3">
      <c r="A30" t="s" s="4">
        <v>54</v>
      </c>
      <c r="B30" t="s" s="4">
        <v>55</v>
      </c>
      <c r="C30" t="s" s="4">
        <v>55</v>
      </c>
    </row>
    <row r="31" spans="1:3">
      <c r="A31" t="s" s="3">
        <v>56</v>
      </c>
    </row>
    <row r="32" spans="1:3">
      <c r="A32" t="s" s="4">
        <v>57</v>
      </c>
      <c r="B32" t="n" s="7">
        <v>33816</v>
      </c>
      <c r="C32" t="n" s="7">
        <v>33337</v>
      </c>
    </row>
    <row r="33" spans="1:3">
      <c r="A33" t="s" s="4">
        <v>58</v>
      </c>
      <c r="B33" t="n" s="6">
        <v>581342</v>
      </c>
      <c r="C33" t="n" s="6">
        <v>538845</v>
      </c>
    </row>
    <row r="34" spans="1:3">
      <c r="A34" t="s" s="4">
        <v>59</v>
      </c>
      <c r="B34" t="n" s="6">
        <v>839979</v>
      </c>
      <c r="C34" t="n" s="6">
        <v>771176</v>
      </c>
    </row>
    <row r="35" spans="1:3">
      <c r="A35" t="s" s="4">
        <v>60</v>
      </c>
      <c r="B35" t="n" s="6">
        <v>-968946</v>
      </c>
      <c r="C35" t="n" s="6">
        <v>-894285</v>
      </c>
    </row>
    <row r="36" spans="1:3">
      <c r="A36" t="s" s="4">
        <v>61</v>
      </c>
      <c r="B36" t="n" s="6">
        <v>2385</v>
      </c>
      <c r="C36" t="n" s="6">
        <v>2283</v>
      </c>
    </row>
    <row r="37" spans="1:3">
      <c r="A37" t="s" s="4">
        <v>62</v>
      </c>
      <c r="B37" t="n" s="6">
        <v>488576</v>
      </c>
      <c r="C37" t="n" s="6">
        <v>451356</v>
      </c>
    </row>
    <row r="38" spans="1:3">
      <c r="A38" t="s" s="4">
        <v>63</v>
      </c>
      <c r="B38" t="n" s="7">
        <v>897638</v>
      </c>
      <c r="C38" t="n" s="7">
        <v>859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4</v>
      </c>
      <c r="B1" t="s" s="2">
        <v>1</v>
      </c>
    </row>
    <row r="2" spans="1:2">
      <c r="B2" t="s" s="2">
        <v>24</v>
      </c>
    </row>
    <row r="3" spans="1:2">
      <c r="A3" t="s" s="3">
        <v>175</v>
      </c>
    </row>
    <row r="4" spans="1:2">
      <c r="A4" t="s" s="4">
        <v>174</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4</v>
      </c>
    </row>
    <row r="3" spans="1:2">
      <c r="A3" t="s" s="3">
        <v>178</v>
      </c>
    </row>
    <row r="4" spans="1:2">
      <c r="A4" t="s" s="4">
        <v>177</v>
      </c>
      <c r="B4"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180</v>
      </c>
      <c r="B1" t="s" s="2">
        <v>1</v>
      </c>
    </row>
    <row r="2" spans="1:2">
      <c r="B2" t="s" s="2">
        <v>24</v>
      </c>
    </row>
    <row r="3" spans="1:2">
      <c r="A3" t="s" s="3">
        <v>137</v>
      </c>
    </row>
    <row r="4" spans="1:2">
      <c r="A4" t="s" s="4">
        <v>181</v>
      </c>
      <c r="B4" t="s" s="4">
        <v>182</v>
      </c>
    </row>
    <row r="5" spans="1:2">
      <c r="A5" t="s" s="4">
        <v>183</v>
      </c>
      <c r="B5"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5</v>
      </c>
      <c r="B1" t="s" s="2">
        <v>1</v>
      </c>
    </row>
    <row r="2" spans="1:2">
      <c r="B2" t="s" s="2">
        <v>24</v>
      </c>
    </row>
    <row r="3" spans="1:2">
      <c r="A3" t="s" s="3">
        <v>140</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8</v>
      </c>
      <c r="B1" t="s" s="2">
        <v>1</v>
      </c>
    </row>
    <row r="2" spans="1:2">
      <c r="B2" t="s" s="2">
        <v>24</v>
      </c>
    </row>
    <row r="3" spans="1:2">
      <c r="A3" t="s" s="3">
        <v>142</v>
      </c>
    </row>
    <row r="4" spans="1:2">
      <c r="A4" t="s" s="4">
        <v>189</v>
      </c>
      <c r="B4"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191</v>
      </c>
      <c r="B1" t="s" s="2">
        <v>1</v>
      </c>
    </row>
    <row r="2" spans="1:2">
      <c r="B2" t="s" s="2">
        <v>24</v>
      </c>
    </row>
    <row r="3" spans="1:2">
      <c r="A3" t="s" s="3">
        <v>145</v>
      </c>
    </row>
    <row r="4" spans="1:2">
      <c r="A4" t="s" s="4">
        <v>192</v>
      </c>
      <c r="B4" t="s" s="4">
        <v>193</v>
      </c>
    </row>
    <row r="5" spans="1:2">
      <c r="A5" t="s" s="4">
        <v>194</v>
      </c>
      <c r="B5" t="s" s="4">
        <v>195</v>
      </c>
    </row>
    <row r="6" spans="1:2">
      <c r="A6" t="s" s="4">
        <v>196</v>
      </c>
      <c r="B6"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8</v>
      </c>
      <c r="B1" t="s" s="2">
        <v>1</v>
      </c>
    </row>
    <row r="2" spans="1:2">
      <c r="B2" t="s" s="2">
        <v>24</v>
      </c>
    </row>
    <row r="3" spans="1:2">
      <c r="A3" t="s" s="3">
        <v>148</v>
      </c>
    </row>
    <row r="4" spans="1:2">
      <c r="A4" t="s" s="4">
        <v>199</v>
      </c>
      <c r="B4" t="s"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1</v>
      </c>
      <c r="B1" t="s" s="2">
        <v>1</v>
      </c>
    </row>
    <row r="2" spans="1:2">
      <c r="B2" t="s" s="2">
        <v>24</v>
      </c>
    </row>
    <row r="3" spans="1:2">
      <c r="A3" t="s" s="3">
        <v>154</v>
      </c>
    </row>
    <row r="4" spans="1:2">
      <c r="A4" t="s" s="4">
        <v>202</v>
      </c>
      <c r="B4" t="s"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4</v>
      </c>
    </row>
    <row r="3" spans="1:2">
      <c r="A3" t="s" s="3">
        <v>157</v>
      </c>
    </row>
    <row r="4" spans="1:2">
      <c r="A4" t="s" s="4">
        <v>205</v>
      </c>
      <c r="B4" t="s" s="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6</v>
      </c>
      <c r="B1" t="s" s="2">
        <v>1</v>
      </c>
    </row>
    <row r="2" spans="1:2">
      <c r="B2" t="s" s="2">
        <v>24</v>
      </c>
    </row>
    <row r="3" spans="1:2">
      <c r="A3" t="s" s="3">
        <v>169</v>
      </c>
    </row>
    <row r="4" spans="1:2">
      <c r="A4" t="s" s="4">
        <v>207</v>
      </c>
      <c r="B4" t="s"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4</v>
      </c>
      <c r="B1" t="s" s="2">
        <v>24</v>
      </c>
      <c r="C1" t="s" s="2">
        <v>25</v>
      </c>
    </row>
    <row r="2" spans="1:3">
      <c r="A2" t="s" s="3">
        <v>65</v>
      </c>
    </row>
    <row r="3" spans="1:3">
      <c r="A3" t="s" s="4">
        <v>66</v>
      </c>
      <c r="B3" t="n" s="7">
        <v>16548</v>
      </c>
      <c r="C3" t="n" s="7">
        <v>14728</v>
      </c>
    </row>
    <row r="4" spans="1:3">
      <c r="A4" t="s" s="4">
        <v>67</v>
      </c>
      <c r="B4" t="n" s="6">
        <v>195446</v>
      </c>
      <c r="C4" t="n" s="6">
        <v>185735</v>
      </c>
    </row>
    <row r="5" spans="1:3">
      <c r="A5" t="s" s="4">
        <v>68</v>
      </c>
      <c r="B5" t="n" s="7">
        <v>33174</v>
      </c>
      <c r="C5" t="n" s="7">
        <v>32772</v>
      </c>
    </row>
    <row r="6" spans="1:3">
      <c r="A6" t="s" s="4">
        <v>69</v>
      </c>
      <c r="B6" t="n" s="6">
        <v>80000000</v>
      </c>
      <c r="C6" t="n" s="6">
        <v>80000000</v>
      </c>
    </row>
    <row r="7" spans="1:3">
      <c r="A7" t="s" s="4">
        <v>70</v>
      </c>
      <c r="B7" t="n" s="7">
        <v>1</v>
      </c>
      <c r="C7" t="n" s="7">
        <v>1</v>
      </c>
    </row>
    <row r="8" spans="1:3">
      <c r="A8" t="s" s="4">
        <v>71</v>
      </c>
      <c r="B8" t="n" s="6">
        <v>33816088</v>
      </c>
      <c r="C8" t="n" s="6">
        <v>33337297</v>
      </c>
    </row>
    <row r="9" spans="1:3">
      <c r="A9" t="s" s="4">
        <v>72</v>
      </c>
      <c r="B9" t="n" s="6">
        <v>17037021</v>
      </c>
      <c r="C9" t="n" s="6">
        <v>16446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9</v>
      </c>
      <c r="B1" t="s" s="2">
        <v>1</v>
      </c>
    </row>
    <row r="2" spans="1:2">
      <c r="B2" t="s" s="2">
        <v>24</v>
      </c>
    </row>
    <row r="3" spans="1:2">
      <c r="A3" t="s" s="3">
        <v>172</v>
      </c>
    </row>
    <row r="4" spans="1:2">
      <c r="A4" t="s" s="4">
        <v>210</v>
      </c>
      <c r="B4" t="s"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4</v>
      </c>
    </row>
    <row r="3" spans="1:2">
      <c r="A3" t="s" s="3">
        <v>178</v>
      </c>
    </row>
    <row r="4" spans="1:2">
      <c r="A4" t="s" s="4">
        <v>213</v>
      </c>
      <c r="B4" t="s"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r="A1" t="s" s="1">
        <v>215</v>
      </c>
      <c r="B1" t="s" s="2">
        <v>74</v>
      </c>
      <c r="C1" t="s" s="2">
        <v>1</v>
      </c>
    </row>
    <row r="2" spans="1:3">
      <c r="B2" t="s" s="2">
        <v>24</v>
      </c>
      <c r="C2" t="s" s="2">
        <v>24</v>
      </c>
    </row>
    <row r="3" spans="1:3">
      <c r="A3" t="s" s="3">
        <v>137</v>
      </c>
    </row>
    <row r="4" spans="1:3">
      <c r="A4" t="s" s="4">
        <v>216</v>
      </c>
      <c r="B4" t="n" s="7">
        <v>0</v>
      </c>
      <c r="C4" t="n" s="7">
        <v>16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7</v>
      </c>
      <c r="B1" t="s" s="2">
        <v>1</v>
      </c>
    </row>
    <row r="2" spans="1:3">
      <c r="B2" t="s" s="2">
        <v>24</v>
      </c>
      <c r="C2" t="s" s="2">
        <v>75</v>
      </c>
    </row>
    <row r="3" spans="1:3">
      <c r="A3" t="s" s="3">
        <v>137</v>
      </c>
    </row>
    <row r="4" spans="1:3">
      <c r="A4" t="s" s="4">
        <v>218</v>
      </c>
      <c r="B4" t="n" s="7">
        <v>6112</v>
      </c>
      <c r="C4" t="n" s="7">
        <v>8260</v>
      </c>
    </row>
    <row r="5" spans="1:3">
      <c r="A5" t="s" s="4">
        <v>219</v>
      </c>
      <c r="B5" t="n" s="6">
        <v>-165</v>
      </c>
    </row>
    <row r="6" spans="1:3">
      <c r="A6" t="s" s="4">
        <v>220</v>
      </c>
      <c r="C6" t="n" s="6">
        <v>1796</v>
      </c>
    </row>
    <row r="7" spans="1:3">
      <c r="A7" t="s" s="4">
        <v>221</v>
      </c>
      <c r="B7" t="n" s="6">
        <v>-4782</v>
      </c>
      <c r="C7" t="n" s="6">
        <v>-3439</v>
      </c>
    </row>
    <row r="8" spans="1:3">
      <c r="A8" t="s" s="4">
        <v>222</v>
      </c>
      <c r="B8" t="n" s="7">
        <v>1165</v>
      </c>
      <c r="C8" t="n" s="7">
        <v>66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3</v>
      </c>
      <c r="B1" t="s" s="2">
        <v>74</v>
      </c>
      <c r="D1" t="s" s="2">
        <v>1</v>
      </c>
    </row>
    <row r="2" spans="1:5">
      <c r="B2" t="s" s="2">
        <v>24</v>
      </c>
      <c r="C2" t="s" s="2">
        <v>75</v>
      </c>
      <c r="D2" t="s" s="2">
        <v>24</v>
      </c>
      <c r="E2" t="s" s="2">
        <v>75</v>
      </c>
    </row>
    <row r="3" spans="1:5">
      <c r="A3" t="s" s="3">
        <v>137</v>
      </c>
    </row>
    <row r="4" spans="1:5">
      <c r="A4" t="s" s="4">
        <v>224</v>
      </c>
      <c r="B4" t="n" s="7">
        <v>1929</v>
      </c>
      <c r="C4" t="n" s="7">
        <v>1827</v>
      </c>
      <c r="D4" t="n" s="7">
        <v>5788</v>
      </c>
      <c r="E4" t="n" s="7">
        <v>55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5</v>
      </c>
      <c r="B1" t="s" s="2">
        <v>74</v>
      </c>
      <c r="D1" t="s" s="2">
        <v>1</v>
      </c>
    </row>
    <row r="2" spans="1:5">
      <c r="B2" t="s" s="2">
        <v>24</v>
      </c>
      <c r="C2" t="s" s="2">
        <v>75</v>
      </c>
      <c r="D2" t="s" s="2">
        <v>24</v>
      </c>
      <c r="E2" t="s" s="2">
        <v>75</v>
      </c>
    </row>
    <row r="3" spans="1:5">
      <c r="A3" t="s" s="3">
        <v>226</v>
      </c>
    </row>
    <row r="4" spans="1:5">
      <c r="A4" t="s" s="4">
        <v>227</v>
      </c>
      <c r="B4" t="n" s="7">
        <v>386226</v>
      </c>
      <c r="C4" t="n" s="7">
        <v>358389</v>
      </c>
      <c r="D4" t="n" s="7">
        <v>1144799</v>
      </c>
      <c r="E4" t="n" s="7">
        <v>1076871</v>
      </c>
    </row>
    <row r="5" spans="1:5">
      <c r="A5" t="s" s="4">
        <v>87</v>
      </c>
      <c r="B5" t="n" s="6">
        <v>28833</v>
      </c>
      <c r="C5" t="n" s="6">
        <v>24585</v>
      </c>
      <c r="D5" t="n" s="6">
        <v>80345</v>
      </c>
      <c r="E5" t="n" s="6">
        <v>69522</v>
      </c>
    </row>
    <row r="6" spans="1:5">
      <c r="A6" t="s" s="4">
        <v>228</v>
      </c>
    </row>
    <row r="7" spans="1:5">
      <c r="A7" t="s" s="3">
        <v>226</v>
      </c>
    </row>
    <row r="8" spans="1:5">
      <c r="A8" t="s" s="4">
        <v>227</v>
      </c>
      <c r="B8" t="n" s="6">
        <v>386226</v>
      </c>
      <c r="C8" t="n" s="6">
        <v>358389</v>
      </c>
      <c r="D8" t="n" s="6">
        <v>1144799</v>
      </c>
      <c r="E8" t="n" s="6">
        <v>1076871</v>
      </c>
    </row>
    <row r="9" spans="1:5">
      <c r="A9" t="s" s="4">
        <v>87</v>
      </c>
      <c r="B9" t="n" s="6">
        <v>36684</v>
      </c>
      <c r="C9" t="n" s="6">
        <v>31441</v>
      </c>
      <c r="D9" t="n" s="6">
        <v>101961</v>
      </c>
      <c r="E9" t="n" s="6">
        <v>91244</v>
      </c>
    </row>
    <row r="10" spans="1:5">
      <c r="A10" t="s" s="4">
        <v>229</v>
      </c>
    </row>
    <row r="11" spans="1:5">
      <c r="A11" t="s" s="3">
        <v>226</v>
      </c>
    </row>
    <row r="12" spans="1:5">
      <c r="A12" t="s" s="4">
        <v>87</v>
      </c>
      <c r="B12" t="n" s="6">
        <v>-7851</v>
      </c>
      <c r="C12" t="n" s="6">
        <v>-6856</v>
      </c>
      <c r="D12" t="n" s="6">
        <v>-21616</v>
      </c>
      <c r="E12" t="n" s="6">
        <v>-21722</v>
      </c>
    </row>
    <row r="13" spans="1:5">
      <c r="A13" t="s" s="4">
        <v>230</v>
      </c>
    </row>
    <row r="14" spans="1:5">
      <c r="A14" t="s" s="3">
        <v>226</v>
      </c>
    </row>
    <row r="15" spans="1:5">
      <c r="A15" t="s" s="4">
        <v>227</v>
      </c>
      <c r="B15" t="n" s="6">
        <v>285008</v>
      </c>
      <c r="C15" t="n" s="6">
        <v>265384</v>
      </c>
      <c r="D15" t="n" s="6">
        <v>831081</v>
      </c>
      <c r="E15" t="n" s="6">
        <v>789822</v>
      </c>
    </row>
    <row r="16" spans="1:5">
      <c r="A16" t="s" s="4">
        <v>87</v>
      </c>
      <c r="B16" t="n" s="6">
        <v>25723</v>
      </c>
      <c r="C16" t="n" s="6">
        <v>21593</v>
      </c>
      <c r="D16" t="n" s="6">
        <v>66839</v>
      </c>
      <c r="E16" t="n" s="6">
        <v>60645</v>
      </c>
    </row>
    <row r="17" spans="1:5">
      <c r="A17" t="s" s="4">
        <v>231</v>
      </c>
    </row>
    <row r="18" spans="1:5">
      <c r="A18" t="s" s="3">
        <v>226</v>
      </c>
    </row>
    <row r="19" spans="1:5">
      <c r="A19" t="s" s="4">
        <v>227</v>
      </c>
      <c r="B19" t="n" s="6">
        <v>101218</v>
      </c>
      <c r="C19" t="n" s="6">
        <v>93005</v>
      </c>
      <c r="D19" t="n" s="6">
        <v>313718</v>
      </c>
      <c r="E19" t="n" s="6">
        <v>287049</v>
      </c>
    </row>
    <row r="20" spans="1:5">
      <c r="A20" t="s" s="4">
        <v>87</v>
      </c>
      <c r="B20" t="n" s="7">
        <v>10961</v>
      </c>
      <c r="C20" t="n" s="7">
        <v>9848</v>
      </c>
      <c r="D20" t="n" s="7">
        <v>35122</v>
      </c>
      <c r="E20" t="n" s="7">
        <v>305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t="s" s="1">
        <v>232</v>
      </c>
      <c r="B1" t="s" s="2">
        <v>74</v>
      </c>
      <c r="C1" t="s" s="2">
        <v>1</v>
      </c>
    </row>
    <row r="2" spans="1:3">
      <c r="B2" t="s" s="2">
        <v>233</v>
      </c>
      <c r="C2" t="s" s="2">
        <v>233</v>
      </c>
    </row>
    <row r="3" spans="1:3">
      <c r="A3" t="s" s="3">
        <v>234</v>
      </c>
    </row>
    <row r="4" spans="1:3">
      <c r="A4" t="s" s="4">
        <v>235</v>
      </c>
      <c r="B4" t="n" s="6">
        <v>249000</v>
      </c>
      <c r="C4" t="n" s="6">
        <v>249000</v>
      </c>
    </row>
    <row r="5" spans="1:3">
      <c r="A5" t="s" s="4">
        <v>236</v>
      </c>
      <c r="C5" t="n" s="6">
        <v>135000</v>
      </c>
    </row>
    <row r="6" spans="1:3">
      <c r="A6" t="s" s="4">
        <v>237</v>
      </c>
    </row>
    <row r="7" spans="1:3">
      <c r="A7" t="s" s="3">
        <v>234</v>
      </c>
    </row>
    <row r="8" spans="1:3">
      <c r="A8" t="s" s="4">
        <v>238</v>
      </c>
      <c r="B8" t="s" s="4">
        <v>239</v>
      </c>
      <c r="C8" t="s" s="4">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0</v>
      </c>
      <c r="B1" t="s" s="2">
        <v>74</v>
      </c>
      <c r="D1" t="s" s="2">
        <v>1</v>
      </c>
    </row>
    <row r="2" spans="1:5">
      <c r="B2" t="s" s="2">
        <v>24</v>
      </c>
      <c r="C2" t="s" s="2">
        <v>75</v>
      </c>
      <c r="D2" t="s" s="2">
        <v>24</v>
      </c>
      <c r="E2" t="s" s="2">
        <v>75</v>
      </c>
    </row>
    <row r="3" spans="1:5">
      <c r="A3" t="s" s="3">
        <v>142</v>
      </c>
    </row>
    <row r="4" spans="1:5">
      <c r="A4" t="s" s="4">
        <v>241</v>
      </c>
      <c r="B4" t="n" s="7">
        <v>28833</v>
      </c>
      <c r="C4" t="n" s="7">
        <v>24585</v>
      </c>
      <c r="D4" t="n" s="7">
        <v>80345</v>
      </c>
      <c r="E4" t="n" s="7">
        <v>69522</v>
      </c>
    </row>
    <row r="5" spans="1:5">
      <c r="A5" t="s" s="4">
        <v>242</v>
      </c>
      <c r="B5" t="n" s="7">
        <v>28833</v>
      </c>
      <c r="C5" t="n" s="7">
        <v>24585</v>
      </c>
      <c r="D5" t="n" s="7">
        <v>80345</v>
      </c>
      <c r="E5" t="n" s="7">
        <v>69522</v>
      </c>
    </row>
    <row r="6" spans="1:5">
      <c r="A6" t="s" s="4">
        <v>243</v>
      </c>
      <c r="B6" t="n" s="8">
        <v>1.71</v>
      </c>
      <c r="C6" t="n" s="8">
        <v>1.44</v>
      </c>
      <c r="D6" t="n" s="8">
        <v>4.76</v>
      </c>
      <c r="E6" t="n" s="8">
        <v>4.03</v>
      </c>
    </row>
    <row r="7" spans="1:5">
      <c r="A7" t="s" s="4">
        <v>244</v>
      </c>
      <c r="B7" t="n" s="8">
        <v>1.65</v>
      </c>
      <c r="C7" t="n" s="8">
        <v>1.39</v>
      </c>
      <c r="D7" t="n" s="8">
        <v>4.61</v>
      </c>
      <c r="E7" t="n" s="8">
        <v>3.87</v>
      </c>
    </row>
    <row r="8" spans="1:5">
      <c r="A8" t="s" s="4">
        <v>245</v>
      </c>
      <c r="B8" t="n" s="6">
        <v>16865</v>
      </c>
      <c r="C8" t="n" s="6">
        <v>17039</v>
      </c>
      <c r="D8" t="n" s="6">
        <v>16887</v>
      </c>
      <c r="E8" t="n" s="6">
        <v>17263</v>
      </c>
    </row>
    <row r="9" spans="1:5">
      <c r="A9" t="s" s="4">
        <v>246</v>
      </c>
      <c r="B9" t="n" s="6">
        <v>399</v>
      </c>
      <c r="C9" t="n" s="6">
        <v>416</v>
      </c>
      <c r="D9" t="n" s="6">
        <v>391</v>
      </c>
      <c r="E9" t="n" s="6">
        <v>402</v>
      </c>
    </row>
    <row r="10" spans="1:5">
      <c r="A10" t="s" s="4">
        <v>247</v>
      </c>
      <c r="B10" t="n" s="6">
        <v>158</v>
      </c>
      <c r="C10" t="n" s="6">
        <v>151</v>
      </c>
      <c r="D10" t="n" s="6">
        <v>152</v>
      </c>
      <c r="E10" t="n" s="6">
        <v>147</v>
      </c>
    </row>
    <row r="11" spans="1:5">
      <c r="A11" t="s" s="4">
        <v>248</v>
      </c>
      <c r="C11" t="n" s="6">
        <v>21</v>
      </c>
      <c r="E11" t="n" s="6">
        <v>156</v>
      </c>
    </row>
    <row r="12" spans="1:5">
      <c r="A12" t="s" s="4">
        <v>249</v>
      </c>
      <c r="B12" t="n" s="6">
        <v>17422</v>
      </c>
      <c r="C12" t="n" s="6">
        <v>17627</v>
      </c>
      <c r="D12" t="n" s="6">
        <v>17430</v>
      </c>
      <c r="E12" t="n" s="6">
        <v>179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r="1" spans="1:2">
      <c r="A1" t="s" s="1">
        <v>250</v>
      </c>
      <c r="B1" t="s" s="2">
        <v>1</v>
      </c>
    </row>
    <row r="2" spans="1:2">
      <c r="B2" t="s" s="2">
        <v>251</v>
      </c>
    </row>
    <row r="3" spans="1:2">
      <c r="A3" t="s" s="3">
        <v>252</v>
      </c>
    </row>
    <row r="4" spans="1:2">
      <c r="A4" t="s" s="4">
        <v>253</v>
      </c>
      <c r="B4" t="n" s="7">
        <v>36600000</v>
      </c>
    </row>
    <row r="5" spans="1:2">
      <c r="A5" t="s" s="4">
        <v>254</v>
      </c>
    </row>
    <row r="6" spans="1:2">
      <c r="A6" t="s" s="3">
        <v>252</v>
      </c>
    </row>
    <row r="7" spans="1:2">
      <c r="A7" t="s" s="4">
        <v>255</v>
      </c>
      <c r="B7" t="n" s="7">
        <v>268400000</v>
      </c>
    </row>
    <row r="8" spans="1:2">
      <c r="A8" t="s" s="4">
        <v>256</v>
      </c>
    </row>
    <row r="9" spans="1:2">
      <c r="A9" t="s" s="3">
        <v>252</v>
      </c>
    </row>
    <row r="10" spans="1:2">
      <c r="A10" t="s" s="4">
        <v>257</v>
      </c>
      <c r="B10" t="s" s="4">
        <v>258</v>
      </c>
    </row>
    <row r="11" spans="1:2">
      <c r="A11" t="s" s="4">
        <v>259</v>
      </c>
    </row>
    <row r="12" spans="1:2">
      <c r="A12" t="s" s="3">
        <v>252</v>
      </c>
    </row>
    <row r="13" spans="1:2">
      <c r="A13" t="s" s="4">
        <v>260</v>
      </c>
      <c r="B13" t="s" s="4">
        <v>261</v>
      </c>
    </row>
    <row r="14" spans="1:2">
      <c r="A14" t="s" s="4">
        <v>262</v>
      </c>
    </row>
    <row r="15" spans="1:2">
      <c r="A15" t="s" s="3">
        <v>252</v>
      </c>
    </row>
    <row r="16" spans="1:2">
      <c r="A16" t="s" s="4">
        <v>263</v>
      </c>
      <c r="B16" t="n" s="7">
        <v>350000000</v>
      </c>
    </row>
    <row r="17" spans="1:2">
      <c r="A17" t="s" s="4">
        <v>264</v>
      </c>
    </row>
    <row r="18" spans="1:2">
      <c r="A18" t="s" s="3">
        <v>252</v>
      </c>
    </row>
    <row r="19" spans="1:2">
      <c r="A19" t="s" s="4">
        <v>263</v>
      </c>
      <c r="B19" t="n" s="7">
        <v>1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65</v>
      </c>
      <c r="B1" t="s" s="2">
        <v>24</v>
      </c>
      <c r="C1" t="s" s="2">
        <v>25</v>
      </c>
    </row>
    <row r="2" spans="1:3">
      <c r="A2" t="s" s="3">
        <v>252</v>
      </c>
    </row>
    <row r="3" spans="1:3">
      <c r="A3" t="s" s="4">
        <v>266</v>
      </c>
      <c r="B3" t="n" s="7">
        <v>138125</v>
      </c>
    </row>
    <row r="4" spans="1:3">
      <c r="A4" t="s" s="4">
        <v>267</v>
      </c>
      <c r="B4" t="n" s="6">
        <v>-7500</v>
      </c>
      <c r="C4" t="n" s="7">
        <v>-6250</v>
      </c>
    </row>
    <row r="5" spans="1:3">
      <c r="A5" t="s" s="4">
        <v>50</v>
      </c>
      <c r="B5" t="n" s="6">
        <v>130625</v>
      </c>
      <c r="C5" t="n" s="7">
        <v>141250</v>
      </c>
    </row>
    <row r="6" spans="1:3">
      <c r="A6" t="s" s="4">
        <v>254</v>
      </c>
    </row>
    <row r="7" spans="1:3">
      <c r="A7" t="s" s="3">
        <v>252</v>
      </c>
    </row>
    <row r="8" spans="1:3">
      <c r="A8" t="s" s="4">
        <v>266</v>
      </c>
      <c r="B8" t="n" s="6">
        <v>45000</v>
      </c>
    </row>
    <row r="9" spans="1:3">
      <c r="A9" t="s" s="4">
        <v>268</v>
      </c>
    </row>
    <row r="10" spans="1:3">
      <c r="A10" t="s" s="3">
        <v>252</v>
      </c>
    </row>
    <row r="11" spans="1:3">
      <c r="A11" t="s" s="4">
        <v>266</v>
      </c>
      <c r="B11" t="n" s="7">
        <v>93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73</v>
      </c>
      <c r="B1" t="s" s="2">
        <v>74</v>
      </c>
      <c r="D1" t="s" s="2">
        <v>1</v>
      </c>
    </row>
    <row r="2" spans="1:5">
      <c r="B2" t="s" s="2">
        <v>24</v>
      </c>
      <c r="C2" t="s" s="2">
        <v>75</v>
      </c>
      <c r="D2" t="s" s="2">
        <v>24</v>
      </c>
      <c r="E2" t="s" s="2">
        <v>75</v>
      </c>
    </row>
    <row r="3" spans="1:5">
      <c r="A3" t="s" s="3">
        <v>76</v>
      </c>
    </row>
    <row r="4" spans="1:5">
      <c r="A4" t="s" s="4">
        <v>77</v>
      </c>
      <c r="B4" t="n" s="7">
        <v>386226</v>
      </c>
      <c r="C4" t="n" s="7">
        <v>358389</v>
      </c>
      <c r="D4" t="n" s="7">
        <v>1144799</v>
      </c>
      <c r="E4" t="n" s="7">
        <v>1076871</v>
      </c>
    </row>
    <row r="5" spans="1:5">
      <c r="A5" t="s" s="4">
        <v>78</v>
      </c>
      <c r="B5" t="n" s="6">
        <v>272089</v>
      </c>
      <c r="C5" t="n" s="6">
        <v>256445</v>
      </c>
      <c r="D5" t="n" s="6">
        <v>811637</v>
      </c>
      <c r="E5" t="n" s="6">
        <v>771271</v>
      </c>
    </row>
    <row r="6" spans="1:5">
      <c r="A6" t="s" s="4">
        <v>79</v>
      </c>
      <c r="B6" t="n" s="6">
        <v>55197</v>
      </c>
      <c r="C6" t="n" s="6">
        <v>53566</v>
      </c>
      <c r="D6" t="n" s="6">
        <v>171779</v>
      </c>
      <c r="E6" t="n" s="6">
        <v>162886</v>
      </c>
    </row>
    <row r="7" spans="1:5">
      <c r="A7" t="s" s="4">
        <v>80</v>
      </c>
      <c r="B7" t="n" s="6">
        <v>8075</v>
      </c>
      <c r="C7" t="n" s="6">
        <v>7450</v>
      </c>
      <c r="D7" t="n" s="6">
        <v>24189</v>
      </c>
      <c r="E7" t="n" s="6">
        <v>21871</v>
      </c>
    </row>
    <row r="8" spans="1:5">
      <c r="A8" t="s" s="4">
        <v>81</v>
      </c>
      <c r="B8" t="n" s="6">
        <v>737</v>
      </c>
      <c r="C8" t="n" s="6">
        <v>717</v>
      </c>
      <c r="D8" t="n" s="6">
        <v>1895</v>
      </c>
      <c r="E8" t="n" s="6">
        <v>2461</v>
      </c>
    </row>
    <row r="9" spans="1:5">
      <c r="A9" t="s" s="4">
        <v>82</v>
      </c>
      <c r="B9" t="n" s="6">
        <v>336098</v>
      </c>
      <c r="C9" t="n" s="6">
        <v>318178</v>
      </c>
      <c r="D9" t="n" s="6">
        <v>1009500</v>
      </c>
      <c r="E9" t="n" s="6">
        <v>958489</v>
      </c>
    </row>
    <row r="10" spans="1:5">
      <c r="A10" t="s" s="4">
        <v>83</v>
      </c>
      <c r="B10" t="n" s="6">
        <v>50128</v>
      </c>
      <c r="C10" t="n" s="6">
        <v>40211</v>
      </c>
      <c r="D10" t="n" s="6">
        <v>135299</v>
      </c>
      <c r="E10" t="n" s="6">
        <v>118382</v>
      </c>
    </row>
    <row r="11" spans="1:5">
      <c r="A11" t="s" s="4">
        <v>84</v>
      </c>
      <c r="B11" t="n" s="6">
        <v>-908</v>
      </c>
      <c r="C11" t="n" s="6">
        <v>-980</v>
      </c>
      <c r="D11" t="n" s="6">
        <v>-2846</v>
      </c>
      <c r="E11" t="n" s="6">
        <v>-7224</v>
      </c>
    </row>
    <row r="12" spans="1:5">
      <c r="A12" t="s" s="4">
        <v>85</v>
      </c>
      <c r="B12" t="n" s="6">
        <v>-2355</v>
      </c>
      <c r="C12" t="n" s="6">
        <v>705</v>
      </c>
      <c r="D12" t="n" s="6">
        <v>-1256</v>
      </c>
      <c r="E12" t="n" s="6">
        <v>2277</v>
      </c>
    </row>
    <row r="13" spans="1:5">
      <c r="A13" t="s" s="4">
        <v>86</v>
      </c>
      <c r="B13" t="n" s="6">
        <v>46865</v>
      </c>
      <c r="C13" t="n" s="6">
        <v>39936</v>
      </c>
      <c r="D13" t="n" s="6">
        <v>131197</v>
      </c>
      <c r="E13" t="n" s="6">
        <v>113435</v>
      </c>
    </row>
    <row r="14" spans="1:5">
      <c r="A14" t="s" s="4">
        <v>43</v>
      </c>
      <c r="B14" t="n" s="6">
        <v>-18032</v>
      </c>
      <c r="C14" t="n" s="6">
        <v>-15351</v>
      </c>
      <c r="D14" t="n" s="6">
        <v>-50852</v>
      </c>
      <c r="E14" t="n" s="6">
        <v>-43913</v>
      </c>
    </row>
    <row r="15" spans="1:5">
      <c r="A15" t="s" s="4">
        <v>87</v>
      </c>
      <c r="B15" t="n" s="7">
        <v>28833</v>
      </c>
      <c r="C15" t="n" s="7">
        <v>24585</v>
      </c>
      <c r="D15" t="n" s="7">
        <v>80345</v>
      </c>
      <c r="E15" t="n" s="7">
        <v>69522</v>
      </c>
    </row>
    <row r="16" spans="1:5">
      <c r="A16" t="s" s="3">
        <v>88</v>
      </c>
    </row>
    <row r="17" spans="1:5">
      <c r="A17" t="s" s="4">
        <v>87</v>
      </c>
      <c r="B17" t="n" s="8">
        <v>1.71</v>
      </c>
      <c r="C17" t="n" s="8">
        <v>1.44</v>
      </c>
      <c r="D17" t="n" s="8">
        <v>4.76</v>
      </c>
      <c r="E17" t="n" s="8">
        <v>4.03</v>
      </c>
    </row>
    <row r="18" spans="1:5">
      <c r="A18" t="s" s="4">
        <v>89</v>
      </c>
      <c r="B18" t="n" s="6">
        <v>16865</v>
      </c>
      <c r="C18" t="n" s="6">
        <v>17039</v>
      </c>
      <c r="D18" t="n" s="6">
        <v>16887</v>
      </c>
      <c r="E18" t="n" s="6">
        <v>17263</v>
      </c>
    </row>
    <row r="19" spans="1:5">
      <c r="A19" t="s" s="3">
        <v>90</v>
      </c>
    </row>
    <row r="20" spans="1:5">
      <c r="A20" t="s" s="4">
        <v>87</v>
      </c>
      <c r="B20" t="n" s="8">
        <v>1.65</v>
      </c>
      <c r="C20" t="n" s="8">
        <v>1.39</v>
      </c>
      <c r="D20" t="n" s="8">
        <v>4.61</v>
      </c>
      <c r="E20" t="n" s="8">
        <v>3.87</v>
      </c>
    </row>
    <row r="21" spans="1:5">
      <c r="A21" t="s" s="4">
        <v>89</v>
      </c>
      <c r="B21" t="n" s="6">
        <v>17422</v>
      </c>
      <c r="C21" t="n" s="6">
        <v>17627</v>
      </c>
      <c r="D21" t="n" s="6">
        <v>17430</v>
      </c>
      <c r="E21" t="n" s="6">
        <v>17968</v>
      </c>
    </row>
    <row r="22" spans="1:5">
      <c r="A22" t="s" s="4">
        <v>91</v>
      </c>
      <c r="B22" t="n" s="8">
        <v>0.24</v>
      </c>
      <c r="C22" t="n" s="8">
        <v>0.22</v>
      </c>
      <c r="D22" t="n" s="8">
        <v>0.68</v>
      </c>
      <c r="E22" t="n" s="8">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269</v>
      </c>
      <c r="B1" t="s" s="2">
        <v>251</v>
      </c>
    </row>
    <row r="2" spans="1:2">
      <c r="A2" t="s" s="3">
        <v>252</v>
      </c>
    </row>
    <row r="3" spans="1:2">
      <c r="A3" t="s" s="4">
        <v>266</v>
      </c>
      <c r="B3" t="n" s="7">
        <v>138125</v>
      </c>
    </row>
    <row r="4" spans="1:2">
      <c r="A4" t="s" s="4">
        <v>268</v>
      </c>
    </row>
    <row r="5" spans="1:2">
      <c r="A5" t="s" s="3">
        <v>252</v>
      </c>
    </row>
    <row r="6" spans="1:2">
      <c r="A6" t="n" s="6">
        <v>2015</v>
      </c>
      <c r="B6" t="n" s="6">
        <v>1875</v>
      </c>
    </row>
    <row r="7" spans="1:2">
      <c r="A7" t="n" s="6">
        <v>2016</v>
      </c>
      <c r="B7" t="n" s="6">
        <v>7500</v>
      </c>
    </row>
    <row r="8" spans="1:2">
      <c r="A8" t="n" s="6">
        <v>2017</v>
      </c>
      <c r="B8" t="n" s="6">
        <v>8750</v>
      </c>
    </row>
    <row r="9" spans="1:2">
      <c r="A9" t="n" s="6">
        <v>2018</v>
      </c>
      <c r="B9" t="n" s="6">
        <v>10000</v>
      </c>
    </row>
    <row r="10" spans="1:2">
      <c r="A10" t="n" s="6">
        <v>2019</v>
      </c>
      <c r="B10" t="n" s="6">
        <v>65000</v>
      </c>
    </row>
    <row r="11" spans="1:2">
      <c r="A11" t="s" s="4">
        <v>266</v>
      </c>
      <c r="B11" t="n" s="7">
        <v>93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70</v>
      </c>
      <c r="B1" t="s" s="2">
        <v>1</v>
      </c>
    </row>
    <row r="2" spans="1:2">
      <c r="B2" t="s" s="2">
        <v>251</v>
      </c>
    </row>
    <row r="3" spans="1:2">
      <c r="A3" t="s" s="3">
        <v>145</v>
      </c>
    </row>
    <row r="4" spans="1:2">
      <c r="A4" t="s" s="4">
        <v>271</v>
      </c>
      <c r="B4" t="n" s="9">
        <v>3.5</v>
      </c>
    </row>
    <row r="5" spans="1:2">
      <c r="A5" t="s" s="4">
        <v>272</v>
      </c>
      <c r="B5" t="n" s="9">
        <v>1.5</v>
      </c>
    </row>
    <row r="6" spans="1:2">
      <c r="A6" t="s" s="4">
        <v>273</v>
      </c>
      <c r="B6" t="n" s="7">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4</v>
      </c>
      <c r="B1" t="s" s="2">
        <v>74</v>
      </c>
      <c r="D1" t="s" s="2">
        <v>1</v>
      </c>
    </row>
    <row r="2" spans="1:5">
      <c r="B2" t="s" s="2">
        <v>24</v>
      </c>
      <c r="C2" t="s" s="2">
        <v>75</v>
      </c>
      <c r="D2" t="s" s="2">
        <v>24</v>
      </c>
      <c r="E2" t="s" s="2">
        <v>75</v>
      </c>
    </row>
    <row r="3" spans="1:5">
      <c r="A3" t="s" s="3">
        <v>148</v>
      </c>
    </row>
    <row r="4" spans="1:5">
      <c r="A4" t="s" s="4">
        <v>275</v>
      </c>
      <c r="B4" t="n" s="7">
        <v>-2328</v>
      </c>
      <c r="C4" t="n" s="7">
        <v>896</v>
      </c>
      <c r="D4" t="n" s="7">
        <v>-880</v>
      </c>
      <c r="E4" t="n" s="7">
        <v>2708</v>
      </c>
    </row>
    <row r="5" spans="1:5">
      <c r="A5" t="s" s="4">
        <v>276</v>
      </c>
      <c r="B5" t="n" s="6">
        <v>-116</v>
      </c>
      <c r="C5" t="n" s="6">
        <v>-167</v>
      </c>
      <c r="D5" t="n" s="6">
        <v>-131</v>
      </c>
      <c r="E5" t="n" s="6">
        <v>-493</v>
      </c>
    </row>
    <row r="6" spans="1:5">
      <c r="A6" t="s" s="4">
        <v>277</v>
      </c>
      <c r="B6" t="n" s="6">
        <v>77</v>
      </c>
      <c r="C6" t="n" s="6">
        <v>-13</v>
      </c>
      <c r="D6" t="n" s="6">
        <v>207</v>
      </c>
      <c r="E6" t="n" s="6">
        <v>-5</v>
      </c>
    </row>
    <row r="7" spans="1:5">
      <c r="A7" t="s" s="4">
        <v>278</v>
      </c>
      <c r="B7" t="n" s="6">
        <v>12</v>
      </c>
      <c r="C7" t="n" s="6">
        <v>-11</v>
      </c>
      <c r="D7" t="n" s="6">
        <v>-452</v>
      </c>
      <c r="E7" t="n" s="6">
        <v>67</v>
      </c>
    </row>
    <row r="8" spans="1:5">
      <c r="A8" t="s" s="4">
        <v>279</v>
      </c>
      <c r="B8" t="n" s="7">
        <v>-2355</v>
      </c>
      <c r="C8" t="n" s="7">
        <v>705</v>
      </c>
      <c r="D8" t="n" s="7">
        <v>-1256</v>
      </c>
      <c r="E8" t="n" s="7">
        <v>22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280</v>
      </c>
      <c r="B1" t="s" s="2">
        <v>281</v>
      </c>
      <c r="C1" t="s" s="2">
        <v>282</v>
      </c>
      <c r="D1" t="s" s="2">
        <v>24</v>
      </c>
    </row>
    <row r="2" spans="1:4">
      <c r="A2" t="s" s="4">
        <v>283</v>
      </c>
    </row>
    <row r="3" spans="1:4">
      <c r="A3" t="s" s="3">
        <v>284</v>
      </c>
    </row>
    <row r="4" spans="1:4">
      <c r="A4" t="s" s="4">
        <v>285</v>
      </c>
      <c r="D4" t="s" s="4">
        <v>286</v>
      </c>
    </row>
    <row r="5" spans="1:4">
      <c r="A5" t="s" s="4">
        <v>287</v>
      </c>
      <c r="B5" t="n" s="6">
        <v>32550</v>
      </c>
    </row>
    <row r="6" spans="1:4">
      <c r="A6" t="s" s="4">
        <v>288</v>
      </c>
      <c r="B6" t="n" s="7">
        <v>4000</v>
      </c>
    </row>
    <row r="7" spans="1:4">
      <c r="A7" t="s" s="4">
        <v>289</v>
      </c>
      <c r="B7" t="n" s="7">
        <v>0</v>
      </c>
    </row>
    <row r="8" spans="1:4">
      <c r="A8" t="s" s="4">
        <v>290</v>
      </c>
    </row>
    <row r="9" spans="1:4">
      <c r="A9" t="s" s="3">
        <v>284</v>
      </c>
    </row>
    <row r="10" spans="1:4">
      <c r="A10" t="s" s="4">
        <v>285</v>
      </c>
      <c r="D10" t="s" s="4">
        <v>286</v>
      </c>
    </row>
    <row r="11" spans="1:4">
      <c r="A11" t="s" s="4">
        <v>287</v>
      </c>
      <c r="C11" t="n" s="6">
        <v>10761</v>
      </c>
    </row>
    <row r="12" spans="1:4">
      <c r="A12" t="s" s="4">
        <v>288</v>
      </c>
      <c r="C12" t="n" s="7">
        <v>1500</v>
      </c>
    </row>
    <row r="13" spans="1:4">
      <c r="A13" t="s" s="4">
        <v>291</v>
      </c>
    </row>
    <row r="14" spans="1:4">
      <c r="A14" t="s" s="3">
        <v>284</v>
      </c>
    </row>
    <row r="15" spans="1:4">
      <c r="A15" t="s" s="4">
        <v>285</v>
      </c>
      <c r="D15" t="s" s="4">
        <v>286</v>
      </c>
    </row>
    <row r="16" spans="1:4">
      <c r="A16" t="s" s="4">
        <v>287</v>
      </c>
      <c r="C16" t="n" s="6">
        <v>10761</v>
      </c>
    </row>
    <row r="17" spans="1:4">
      <c r="A17" t="s" s="4">
        <v>288</v>
      </c>
      <c r="C17" t="n" s="7">
        <v>1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5"/>
    <col customWidth="1" max="3" min="3" width="21"/>
  </cols>
  <sheetData>
    <row r="1" spans="1:3">
      <c r="A1" t="s" s="1">
        <v>292</v>
      </c>
      <c r="B1" t="s" s="2">
        <v>1</v>
      </c>
    </row>
    <row r="2" spans="1:3">
      <c r="B2" t="s" s="2">
        <v>293</v>
      </c>
      <c r="C2" t="s" s="2">
        <v>294</v>
      </c>
    </row>
    <row r="3" spans="1:3">
      <c r="A3" t="s" s="3">
        <v>295</v>
      </c>
    </row>
    <row r="4" spans="1:3">
      <c r="A4" t="s" s="4">
        <v>296</v>
      </c>
      <c r="B4" t="n" s="10">
        <v>1.9</v>
      </c>
      <c r="C4" t="n" s="10">
        <v>1.6</v>
      </c>
    </row>
    <row r="5" spans="1:3">
      <c r="A5" t="s" s="4">
        <v>297</v>
      </c>
    </row>
    <row r="6" spans="1:3">
      <c r="A6" t="s" s="3">
        <v>295</v>
      </c>
    </row>
    <row r="7" spans="1:3">
      <c r="A7" t="s" s="4">
        <v>298</v>
      </c>
      <c r="B7" t="n" s="6">
        <v>69</v>
      </c>
    </row>
    <row r="8" spans="1:3">
      <c r="A8" t="s" s="4">
        <v>299</v>
      </c>
    </row>
    <row r="9" spans="1:3">
      <c r="A9" t="s" s="3">
        <v>295</v>
      </c>
    </row>
    <row r="10" spans="1:3">
      <c r="A10" t="s" s="4">
        <v>300</v>
      </c>
      <c r="B10" t="s" s="4">
        <v>301</v>
      </c>
    </row>
    <row r="11" spans="1:3">
      <c r="A11" t="s" s="4">
        <v>302</v>
      </c>
      <c r="B11" t="s" s="4">
        <v>258</v>
      </c>
    </row>
    <row r="12" spans="1:3">
      <c r="A12" t="s" s="4">
        <v>303</v>
      </c>
    </row>
    <row r="13" spans="1:3">
      <c r="A13" t="s" s="3">
        <v>295</v>
      </c>
    </row>
    <row r="14" spans="1:3">
      <c r="A14" t="s" s="4">
        <v>300</v>
      </c>
      <c r="B14" t="s" s="4">
        <v>304</v>
      </c>
    </row>
    <row r="15" spans="1:3">
      <c r="A15" t="s" s="4">
        <v>302</v>
      </c>
      <c r="B15" t="s" s="4">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74</v>
      </c>
      <c r="D1" t="s" s="2">
        <v>1</v>
      </c>
    </row>
    <row r="2" spans="1:5">
      <c r="B2" t="s" s="2">
        <v>24</v>
      </c>
      <c r="C2" t="s" s="2">
        <v>75</v>
      </c>
      <c r="D2" t="s" s="2">
        <v>24</v>
      </c>
      <c r="E2" t="s" s="2">
        <v>75</v>
      </c>
    </row>
    <row r="3" spans="1:5">
      <c r="A3" t="s" s="3">
        <v>154</v>
      </c>
    </row>
    <row r="4" spans="1:5">
      <c r="A4" t="s" s="4">
        <v>307</v>
      </c>
      <c r="B4" t="n" s="7">
        <v>9119</v>
      </c>
      <c r="C4" t="n" s="7">
        <v>8751</v>
      </c>
      <c r="D4" t="n" s="7">
        <v>28110</v>
      </c>
      <c r="E4" t="n" s="7">
        <v>26964</v>
      </c>
    </row>
    <row r="5" spans="1:5">
      <c r="A5" t="s" s="4">
        <v>308</v>
      </c>
      <c r="B5" t="n" s="7">
        <v>5435</v>
      </c>
      <c r="C5" t="n" s="7">
        <v>4946</v>
      </c>
      <c r="D5" t="n" s="7">
        <v>16653</v>
      </c>
      <c r="E5" t="n" s="7">
        <v>153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9</v>
      </c>
      <c r="B1" t="s" s="2">
        <v>74</v>
      </c>
      <c r="D1" t="s" s="2">
        <v>1</v>
      </c>
    </row>
    <row r="2" spans="1:5">
      <c r="B2" t="s" s="2">
        <v>24</v>
      </c>
      <c r="C2" t="s" s="2">
        <v>75</v>
      </c>
      <c r="D2" t="s" s="2">
        <v>24</v>
      </c>
      <c r="E2" t="s" s="2">
        <v>75</v>
      </c>
    </row>
    <row r="3" spans="1:5">
      <c r="A3" t="s" s="3">
        <v>157</v>
      </c>
    </row>
    <row r="4" spans="1:5">
      <c r="A4" t="s" s="4">
        <v>310</v>
      </c>
      <c r="B4" t="n" s="7">
        <v>458</v>
      </c>
      <c r="C4" t="n" s="7">
        <v>3635</v>
      </c>
      <c r="D4" t="n" s="7">
        <v>7636</v>
      </c>
      <c r="E4" t="n" s="7">
        <v>108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t="s" s="1">
        <v>311</v>
      </c>
      <c r="B1" t="s" s="2">
        <v>74</v>
      </c>
      <c r="D1" t="s" s="2">
        <v>1</v>
      </c>
    </row>
    <row r="2" spans="1:5">
      <c r="B2" t="s" s="2">
        <v>24</v>
      </c>
      <c r="C2" t="s" s="2">
        <v>75</v>
      </c>
      <c r="D2" t="s" s="2">
        <v>24</v>
      </c>
      <c r="E2" t="s" s="2">
        <v>75</v>
      </c>
    </row>
    <row r="3" spans="1:5">
      <c r="A3" t="s" s="4">
        <v>312</v>
      </c>
    </row>
    <row r="4" spans="1:5">
      <c r="A4" t="s" s="3">
        <v>313</v>
      </c>
    </row>
    <row r="5" spans="1:5">
      <c r="A5" t="s" s="4">
        <v>314</v>
      </c>
      <c r="B5" t="n" s="7">
        <v>1200000</v>
      </c>
      <c r="C5" t="n" s="7">
        <v>450000</v>
      </c>
      <c r="D5" t="n" s="7">
        <v>3800000</v>
      </c>
      <c r="E5" t="n" s="7">
        <v>1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5</v>
      </c>
      <c r="B1" t="s" s="2">
        <v>74</v>
      </c>
      <c r="D1" t="s" s="2">
        <v>1</v>
      </c>
    </row>
    <row r="2" spans="1:5">
      <c r="B2" t="s" s="2">
        <v>24</v>
      </c>
      <c r="C2" t="s" s="2">
        <v>75</v>
      </c>
      <c r="D2" t="s" s="2">
        <v>24</v>
      </c>
      <c r="E2" t="s" s="2">
        <v>75</v>
      </c>
    </row>
    <row r="3" spans="1:5">
      <c r="A3" t="s" s="3">
        <v>316</v>
      </c>
    </row>
    <row r="4" spans="1:5">
      <c r="A4" t="s" s="4">
        <v>317</v>
      </c>
      <c r="B4" t="n" s="10">
        <v>9.5</v>
      </c>
      <c r="C4" t="n" s="10">
        <v>8.800000000000001</v>
      </c>
      <c r="D4" t="n" s="10">
        <v>28.3</v>
      </c>
      <c r="E4" t="n" s="10">
        <v>26.5</v>
      </c>
    </row>
    <row r="5" spans="1:5">
      <c r="A5" t="s" s="4">
        <v>318</v>
      </c>
    </row>
    <row r="6" spans="1:5">
      <c r="A6" t="s" s="3">
        <v>316</v>
      </c>
    </row>
    <row r="7" spans="1:5">
      <c r="A7" t="s" s="4">
        <v>319</v>
      </c>
      <c r="B7" t="s" s="4">
        <v>320</v>
      </c>
      <c r="C7" t="s" s="4">
        <v>320</v>
      </c>
      <c r="D7" t="s" s="4">
        <v>320</v>
      </c>
      <c r="E7" t="s" s="4">
        <v>3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t="s" s="1">
        <v>321</v>
      </c>
      <c r="B1" t="s" s="2">
        <v>1</v>
      </c>
      <c r="C1" t="s" s="2">
        <v>322</v>
      </c>
    </row>
    <row r="2" spans="1:3">
      <c r="B2" t="s" s="2">
        <v>24</v>
      </c>
      <c r="C2" t="s" s="2">
        <v>25</v>
      </c>
    </row>
    <row r="3" spans="1:3">
      <c r="A3" t="s" s="3">
        <v>166</v>
      </c>
    </row>
    <row r="4" spans="1:3">
      <c r="A4" t="s" s="4">
        <v>323</v>
      </c>
      <c r="B4" t="n" s="7">
        <v>8800000</v>
      </c>
      <c r="C4" t="n" s="7">
        <v>10500000</v>
      </c>
    </row>
    <row r="5" spans="1:3">
      <c r="A5" t="s" s="4">
        <v>324</v>
      </c>
      <c r="B5" t="n" s="7">
        <v>52000</v>
      </c>
      <c r="C5" t="n" s="7">
        <v>80000</v>
      </c>
    </row>
    <row r="6" spans="1:3">
      <c r="A6" t="s" s="4">
        <v>325</v>
      </c>
      <c r="B6" t="s" s="4">
        <v>326</v>
      </c>
      <c r="C6" t="s" s="4">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4</v>
      </c>
      <c r="C2" t="s" s="2">
        <v>75</v>
      </c>
    </row>
    <row r="3" spans="1:3">
      <c r="A3" t="s" s="3">
        <v>93</v>
      </c>
    </row>
    <row r="4" spans="1:3">
      <c r="A4" t="s" s="4">
        <v>87</v>
      </c>
      <c r="B4" t="n" s="7">
        <v>80345</v>
      </c>
      <c r="C4" t="n" s="7">
        <v>69522</v>
      </c>
    </row>
    <row r="5" spans="1:3">
      <c r="A5" t="s" s="3">
        <v>94</v>
      </c>
    </row>
    <row r="6" spans="1:3">
      <c r="A6" t="s" s="4">
        <v>95</v>
      </c>
      <c r="B6" t="n" s="6">
        <v>26084</v>
      </c>
      <c r="C6" t="n" s="6">
        <v>24332</v>
      </c>
    </row>
    <row r="7" spans="1:3">
      <c r="A7" t="s" s="4">
        <v>49</v>
      </c>
      <c r="B7" t="n" s="6">
        <v>-2694</v>
      </c>
      <c r="C7" t="n" s="6">
        <v>5630</v>
      </c>
    </row>
    <row r="8" spans="1:3">
      <c r="A8" t="s" s="4">
        <v>96</v>
      </c>
      <c r="B8" t="n" s="6">
        <v>11100</v>
      </c>
      <c r="C8" t="n" s="6">
        <v>9573</v>
      </c>
    </row>
    <row r="9" spans="1:3">
      <c r="A9" t="s" s="4">
        <v>97</v>
      </c>
      <c r="C9" t="n" s="6">
        <v>3392</v>
      </c>
    </row>
    <row r="10" spans="1:3">
      <c r="A10" t="s" s="4">
        <v>98</v>
      </c>
      <c r="B10" t="n" s="6">
        <v>3600</v>
      </c>
      <c r="C10" t="n" s="6">
        <v>3430</v>
      </c>
    </row>
    <row r="11" spans="1:3">
      <c r="A11" t="s" s="4">
        <v>99</v>
      </c>
      <c r="B11" t="n" s="6">
        <v>392</v>
      </c>
      <c r="C11" t="n" s="6">
        <v>697</v>
      </c>
    </row>
    <row r="12" spans="1:3">
      <c r="A12" t="s" s="4">
        <v>100</v>
      </c>
      <c r="B12" t="n" s="6">
        <v>3755</v>
      </c>
      <c r="C12" t="n" s="6">
        <v>1988</v>
      </c>
    </row>
    <row r="13" spans="1:3">
      <c r="A13" t="s" s="3">
        <v>101</v>
      </c>
    </row>
    <row r="14" spans="1:3">
      <c r="A14" t="s" s="4">
        <v>102</v>
      </c>
      <c r="B14" t="n" s="6">
        <v>-10110</v>
      </c>
      <c r="C14" t="n" s="6">
        <v>-50027</v>
      </c>
    </row>
    <row r="15" spans="1:3">
      <c r="A15" t="s" s="4">
        <v>103</v>
      </c>
      <c r="B15" t="n" s="6">
        <v>-373</v>
      </c>
      <c r="C15" t="n" s="6">
        <v>318</v>
      </c>
    </row>
    <row r="16" spans="1:3">
      <c r="A16" t="s" s="4">
        <v>104</v>
      </c>
      <c r="B16" t="n" s="6">
        <v>68</v>
      </c>
      <c r="C16" t="n" s="6">
        <v>4398</v>
      </c>
    </row>
    <row r="17" spans="1:3">
      <c r="A17" t="s" s="4">
        <v>105</v>
      </c>
      <c r="B17" t="n" s="6">
        <v>5956</v>
      </c>
      <c r="C17" t="n" s="6">
        <v>-29680</v>
      </c>
    </row>
    <row r="18" spans="1:3">
      <c r="A18" t="s" s="4">
        <v>106</v>
      </c>
      <c r="B18" t="n" s="6">
        <v>3049</v>
      </c>
      <c r="C18" t="n" s="6">
        <v>8186</v>
      </c>
    </row>
    <row r="19" spans="1:3">
      <c r="A19" t="s" s="4">
        <v>107</v>
      </c>
      <c r="B19" t="n" s="6">
        <v>-605</v>
      </c>
      <c r="C19" t="n" s="6">
        <v>-3138</v>
      </c>
    </row>
    <row r="20" spans="1:3">
      <c r="A20" t="s" s="4">
        <v>108</v>
      </c>
      <c r="B20" t="n" s="6">
        <v>524</v>
      </c>
      <c r="C20" t="n" s="6">
        <v>5370</v>
      </c>
    </row>
    <row r="21" spans="1:3">
      <c r="A21" t="s" s="4">
        <v>109</v>
      </c>
      <c r="B21" t="n" s="6">
        <v>-8474</v>
      </c>
      <c r="C21" t="n" s="6">
        <v>-3737</v>
      </c>
    </row>
    <row r="22" spans="1:3">
      <c r="A22" t="s" s="4">
        <v>110</v>
      </c>
      <c r="B22" t="n" s="6">
        <v>467</v>
      </c>
      <c r="C22" t="n" s="6">
        <v>755</v>
      </c>
    </row>
    <row r="23" spans="1:3">
      <c r="A23" t="s" s="4">
        <v>111</v>
      </c>
      <c r="B23" t="n" s="6">
        <v>113084</v>
      </c>
      <c r="C23" t="n" s="6">
        <v>51009</v>
      </c>
    </row>
    <row r="24" spans="1:3">
      <c r="A24" t="s" s="3">
        <v>112</v>
      </c>
    </row>
    <row r="25" spans="1:3">
      <c r="A25" t="s" s="4">
        <v>113</v>
      </c>
      <c r="B25" t="n" s="6">
        <v>-30194</v>
      </c>
      <c r="C25" t="n" s="6">
        <v>-31745</v>
      </c>
    </row>
    <row r="26" spans="1:3">
      <c r="A26" t="s" s="4">
        <v>114</v>
      </c>
      <c r="B26" t="n" s="6">
        <v>-6614</v>
      </c>
      <c r="C26" t="n" s="6">
        <v>-250</v>
      </c>
    </row>
    <row r="27" spans="1:3">
      <c r="A27" t="s" s="4">
        <v>110</v>
      </c>
      <c r="B27" t="n" s="6">
        <v>396</v>
      </c>
      <c r="C27" t="n" s="6">
        <v>189</v>
      </c>
    </row>
    <row r="28" spans="1:3">
      <c r="A28" t="s" s="4">
        <v>115</v>
      </c>
      <c r="B28" t="n" s="6">
        <v>-36412</v>
      </c>
      <c r="C28" t="n" s="6">
        <v>-31806</v>
      </c>
    </row>
    <row r="29" spans="1:3">
      <c r="A29" t="s" s="3">
        <v>116</v>
      </c>
    </row>
    <row r="30" spans="1:3">
      <c r="A30" t="s" s="4">
        <v>117</v>
      </c>
      <c r="B30" t="n" s="6">
        <v>103200</v>
      </c>
      <c r="C30" t="n" s="6">
        <v>308600</v>
      </c>
    </row>
    <row r="31" spans="1:3">
      <c r="A31" t="s" s="4">
        <v>118</v>
      </c>
      <c r="B31" t="n" s="6">
        <v>-108200</v>
      </c>
      <c r="C31" t="n" s="6">
        <v>-233800</v>
      </c>
    </row>
    <row r="32" spans="1:3">
      <c r="A32" t="s" s="4">
        <v>119</v>
      </c>
      <c r="B32" t="n" s="6">
        <v>-4375</v>
      </c>
      <c r="C32" t="n" s="6">
        <v>-188206</v>
      </c>
    </row>
    <row r="33" spans="1:3">
      <c r="A33" t="s" s="4">
        <v>120</v>
      </c>
      <c r="C33" t="n" s="6">
        <v>100000</v>
      </c>
    </row>
    <row r="34" spans="1:3">
      <c r="A34" t="s" s="4">
        <v>121</v>
      </c>
      <c r="B34" t="n" s="6">
        <v>-36682</v>
      </c>
      <c r="C34" t="n" s="6">
        <v>-99103</v>
      </c>
    </row>
    <row r="35" spans="1:3">
      <c r="A35" t="s" s="4">
        <v>122</v>
      </c>
      <c r="B35" t="n" s="6">
        <v>11193</v>
      </c>
      <c r="C35" t="n" s="6">
        <v>22123</v>
      </c>
    </row>
    <row r="36" spans="1:3">
      <c r="A36" t="s" s="4">
        <v>123</v>
      </c>
      <c r="B36" t="n" s="6">
        <v>-11542</v>
      </c>
      <c r="C36" t="n" s="6">
        <v>-10558</v>
      </c>
    </row>
    <row r="37" spans="1:3">
      <c r="A37" t="s" s="4">
        <v>124</v>
      </c>
      <c r="B37" t="n" s="6">
        <v>-11226</v>
      </c>
      <c r="C37" t="n" s="6">
        <v>-6121</v>
      </c>
    </row>
    <row r="38" spans="1:3">
      <c r="A38" t="s" s="4">
        <v>125</v>
      </c>
      <c r="C38" t="n" s="6">
        <v>-2645</v>
      </c>
    </row>
    <row r="39" spans="1:3">
      <c r="A39" t="s" s="4">
        <v>109</v>
      </c>
      <c r="B39" t="n" s="6">
        <v>8474</v>
      </c>
      <c r="C39" t="n" s="6">
        <v>3737</v>
      </c>
    </row>
    <row r="40" spans="1:3">
      <c r="A40" t="s" s="4">
        <v>126</v>
      </c>
      <c r="C40" t="n" s="6">
        <v>-939</v>
      </c>
    </row>
    <row r="41" spans="1:3">
      <c r="A41" t="s" s="4">
        <v>127</v>
      </c>
      <c r="B41" t="n" s="6">
        <v>-1745</v>
      </c>
      <c r="C41" t="n" s="6">
        <v>22233</v>
      </c>
    </row>
    <row r="42" spans="1:3">
      <c r="A42" t="s" s="4">
        <v>128</v>
      </c>
      <c r="B42" t="n" s="6">
        <v>-1451</v>
      </c>
      <c r="C42" t="n" s="6">
        <v>-380</v>
      </c>
    </row>
    <row r="43" spans="1:3">
      <c r="A43" t="s" s="4">
        <v>129</v>
      </c>
      <c r="B43" t="n" s="6">
        <v>-52354</v>
      </c>
      <c r="C43" t="n" s="6">
        <v>-85059</v>
      </c>
    </row>
    <row r="44" spans="1:3">
      <c r="A44" t="s" s="4">
        <v>130</v>
      </c>
      <c r="B44" t="n" s="6">
        <v>24318</v>
      </c>
      <c r="C44" t="n" s="6">
        <v>-65856</v>
      </c>
    </row>
    <row r="45" spans="1:3">
      <c r="A45" t="s" s="4">
        <v>131</v>
      </c>
      <c r="B45" t="n" s="6">
        <v>14132</v>
      </c>
      <c r="C45" t="n" s="6">
        <v>84418</v>
      </c>
    </row>
    <row r="46" spans="1:3">
      <c r="A46" t="s" s="4">
        <v>132</v>
      </c>
      <c r="B46" t="n" s="7">
        <v>38450</v>
      </c>
      <c r="C46" t="n" s="7">
        <v>18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8</v>
      </c>
      <c r="B1" t="s" s="2">
        <v>24</v>
      </c>
      <c r="C1" t="s" s="2">
        <v>25</v>
      </c>
    </row>
    <row r="2" spans="1:3">
      <c r="A2" t="s" s="4">
        <v>329</v>
      </c>
    </row>
    <row r="3" spans="1:3">
      <c r="A3" t="s" s="3">
        <v>330</v>
      </c>
    </row>
    <row r="4" spans="1:3">
      <c r="A4" t="s" s="4">
        <v>331</v>
      </c>
      <c r="B4" t="n" s="7">
        <v>49951</v>
      </c>
      <c r="C4" t="n" s="7">
        <v>49147</v>
      </c>
    </row>
    <row r="5" spans="1:3">
      <c r="A5" t="s" s="4">
        <v>50</v>
      </c>
      <c r="B5" t="n" s="6">
        <v>138125</v>
      </c>
      <c r="C5" t="n" s="6">
        <v>147500</v>
      </c>
    </row>
    <row r="6" spans="1:3">
      <c r="A6" t="s" s="4">
        <v>332</v>
      </c>
    </row>
    <row r="7" spans="1:3">
      <c r="A7" t="s" s="3">
        <v>330</v>
      </c>
    </row>
    <row r="8" spans="1:3">
      <c r="A8" t="s" s="4">
        <v>331</v>
      </c>
      <c r="B8" t="n" s="6">
        <v>49951</v>
      </c>
      <c r="C8" t="n" s="6">
        <v>49147</v>
      </c>
    </row>
    <row r="9" spans="1:3">
      <c r="A9" t="s" s="4">
        <v>333</v>
      </c>
    </row>
    <row r="10" spans="1:3">
      <c r="A10" t="s" s="3">
        <v>330</v>
      </c>
    </row>
    <row r="11" spans="1:3">
      <c r="A11" t="s" s="4">
        <v>50</v>
      </c>
      <c r="B11" t="n" s="7">
        <v>138125</v>
      </c>
      <c r="C11" t="n" s="7">
        <v>147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334</v>
      </c>
      <c r="B1" t="s" s="2">
        <v>335</v>
      </c>
      <c r="C1" t="s" s="2">
        <v>74</v>
      </c>
      <c r="E1" t="s" s="2">
        <v>1</v>
      </c>
    </row>
    <row r="2" spans="1:7">
      <c r="B2" t="s" s="2">
        <v>336</v>
      </c>
      <c r="C2" t="s" s="2">
        <v>24</v>
      </c>
      <c r="D2" t="s" s="2">
        <v>75</v>
      </c>
      <c r="E2" t="s" s="2">
        <v>24</v>
      </c>
      <c r="F2" t="s" s="2">
        <v>75</v>
      </c>
      <c r="G2" t="s" s="2">
        <v>337</v>
      </c>
    </row>
    <row r="3" spans="1:7">
      <c r="A3" t="s" s="3">
        <v>338</v>
      </c>
    </row>
    <row r="4" spans="1:7">
      <c r="A4" t="s" s="4">
        <v>121</v>
      </c>
      <c r="C4" t="n" s="7">
        <v>18230</v>
      </c>
      <c r="D4" t="n" s="7">
        <v>40610</v>
      </c>
      <c r="E4" t="n" s="7">
        <v>47992</v>
      </c>
      <c r="F4" t="n" s="7">
        <v>99103</v>
      </c>
    </row>
    <row r="5" spans="1:7">
      <c r="A5" t="s" s="4">
        <v>339</v>
      </c>
      <c r="G5" t="n" s="7">
        <v>100000</v>
      </c>
    </row>
    <row r="6" spans="1:7">
      <c r="A6" t="s" s="4">
        <v>340</v>
      </c>
      <c r="C6" t="n" s="7">
        <v>63800</v>
      </c>
      <c r="E6" t="n" s="7">
        <v>63800</v>
      </c>
    </row>
    <row r="7" spans="1:7">
      <c r="A7" t="s" s="4">
        <v>341</v>
      </c>
    </row>
    <row r="8" spans="1:7">
      <c r="A8" t="s" s="3">
        <v>338</v>
      </c>
    </row>
    <row r="9" spans="1:7">
      <c r="A9" t="s" s="4">
        <v>121</v>
      </c>
      <c r="B9" t="n" s="7">
        <v>113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74</v>
      </c>
      <c r="D1" t="s" s="2">
        <v>1</v>
      </c>
    </row>
    <row r="2" spans="1:5">
      <c r="B2" t="s" s="2">
        <v>24</v>
      </c>
      <c r="C2" t="s" s="2">
        <v>75</v>
      </c>
      <c r="D2" t="s" s="2">
        <v>24</v>
      </c>
      <c r="E2" t="s" s="2">
        <v>75</v>
      </c>
    </row>
    <row r="3" spans="1:5">
      <c r="A3" t="s" s="3">
        <v>172</v>
      </c>
    </row>
    <row r="4" spans="1:5">
      <c r="A4" t="s" s="4">
        <v>343</v>
      </c>
      <c r="B4" t="n" s="7">
        <v>18230</v>
      </c>
      <c r="C4" t="n" s="7">
        <v>40610</v>
      </c>
      <c r="D4" t="n" s="7">
        <v>47992</v>
      </c>
      <c r="E4" t="n" s="7">
        <v>99103</v>
      </c>
    </row>
    <row r="5" spans="1:5">
      <c r="A5" t="s" s="4">
        <v>344</v>
      </c>
      <c r="B5" t="n" s="6">
        <v>135765</v>
      </c>
      <c r="C5" t="n" s="6">
        <v>400000</v>
      </c>
      <c r="D5" t="n" s="6">
        <v>385765</v>
      </c>
      <c r="E5" t="n" s="6">
        <v>1082934</v>
      </c>
    </row>
    <row r="6" spans="1:5">
      <c r="A6" t="s" s="4">
        <v>345</v>
      </c>
      <c r="B6" t="n" s="8">
        <v>134.28</v>
      </c>
      <c r="C6" t="n" s="8">
        <v>101.53</v>
      </c>
      <c r="D6" t="n" s="8">
        <v>124.41</v>
      </c>
      <c r="E6" t="n" s="8">
        <v>91.51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5"/>
    <col customWidth="1" max="3" min="3" width="21"/>
  </cols>
  <sheetData>
    <row r="1" spans="1:3">
      <c r="A1" t="s" s="1">
        <v>346</v>
      </c>
      <c r="B1" t="s" s="2">
        <v>1</v>
      </c>
    </row>
    <row r="2" spans="1:3">
      <c r="B2" t="s" s="2">
        <v>293</v>
      </c>
      <c r="C2" t="s" s="2">
        <v>347</v>
      </c>
    </row>
    <row r="3" spans="1:3">
      <c r="A3" t="s" s="3">
        <v>348</v>
      </c>
    </row>
    <row r="4" spans="1:3">
      <c r="A4" t="s" s="4">
        <v>349</v>
      </c>
      <c r="B4" t="n" s="7">
        <v>6614</v>
      </c>
      <c r="C4" t="n" s="7">
        <v>250</v>
      </c>
    </row>
    <row r="5" spans="1:3">
      <c r="A5" t="s" s="4">
        <v>350</v>
      </c>
    </row>
    <row r="6" spans="1:3">
      <c r="A6" t="s" s="3">
        <v>348</v>
      </c>
    </row>
    <row r="7" spans="1:3">
      <c r="A7" t="s" s="4">
        <v>351</v>
      </c>
      <c r="B7" t="n" s="6">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2</v>
      </c>
      <c r="B1" t="s" s="2">
        <v>1</v>
      </c>
      <c r="C1" t="s" s="2">
        <v>322</v>
      </c>
    </row>
    <row r="2" spans="1:3">
      <c r="B2" t="s" s="2">
        <v>24</v>
      </c>
      <c r="C2" t="s" s="2">
        <v>25</v>
      </c>
    </row>
    <row r="3" spans="1:3">
      <c r="A3" t="s" s="3">
        <v>353</v>
      </c>
    </row>
    <row r="4" spans="1:3">
      <c r="A4" t="s" s="4">
        <v>354</v>
      </c>
      <c r="B4" t="n" s="7">
        <v>466722</v>
      </c>
      <c r="C4" t="n" s="7">
        <v>466871</v>
      </c>
    </row>
    <row r="5" spans="1:3">
      <c r="A5" t="s" s="4">
        <v>355</v>
      </c>
      <c r="B5" t="n" s="6">
        <v>-259</v>
      </c>
      <c r="C5" t="n" s="6">
        <v>-198</v>
      </c>
    </row>
    <row r="6" spans="1:3">
      <c r="A6" t="s" s="4">
        <v>356</v>
      </c>
      <c r="B6" t="n" s="6">
        <v>5944</v>
      </c>
      <c r="C6" t="n" s="6">
        <v>198</v>
      </c>
    </row>
    <row r="7" spans="1:3">
      <c r="A7" t="s" s="4">
        <v>357</v>
      </c>
      <c r="C7" t="n" s="6">
        <v>-149</v>
      </c>
    </row>
    <row r="8" spans="1:3">
      <c r="A8" t="s" s="4">
        <v>358</v>
      </c>
      <c r="B8" t="n" s="6">
        <v>472407</v>
      </c>
      <c r="C8" t="n" s="6">
        <v>466722</v>
      </c>
    </row>
    <row r="9" spans="1:3">
      <c r="A9" t="s" s="4">
        <v>359</v>
      </c>
    </row>
    <row r="10" spans="1:3">
      <c r="A10" t="s" s="3">
        <v>353</v>
      </c>
    </row>
    <row r="11" spans="1:3">
      <c r="A11" t="s" s="4">
        <v>354</v>
      </c>
      <c r="B11" t="n" s="6">
        <v>328301</v>
      </c>
      <c r="C11" t="n" s="6">
        <v>328450</v>
      </c>
    </row>
    <row r="12" spans="1:3">
      <c r="A12" t="s" s="4">
        <v>357</v>
      </c>
      <c r="C12" t="n" s="6">
        <v>-149</v>
      </c>
    </row>
    <row r="13" spans="1:3">
      <c r="A13" t="s" s="4">
        <v>358</v>
      </c>
      <c r="B13" t="n" s="6">
        <v>328301</v>
      </c>
      <c r="C13" t="n" s="6">
        <v>328301</v>
      </c>
    </row>
    <row r="14" spans="1:3">
      <c r="A14" t="s" s="4">
        <v>297</v>
      </c>
    </row>
    <row r="15" spans="1:3">
      <c r="A15" t="s" s="3">
        <v>353</v>
      </c>
    </row>
    <row r="16" spans="1:3">
      <c r="A16" t="s" s="4">
        <v>354</v>
      </c>
      <c r="B16" t="n" s="6">
        <v>138421</v>
      </c>
      <c r="C16" t="n" s="6">
        <v>138421</v>
      </c>
    </row>
    <row r="17" spans="1:3">
      <c r="A17" t="s" s="4">
        <v>355</v>
      </c>
      <c r="B17" t="n" s="6">
        <v>-259</v>
      </c>
      <c r="C17" t="n" s="6">
        <v>-198</v>
      </c>
    </row>
    <row r="18" spans="1:3">
      <c r="A18" t="s" s="4">
        <v>356</v>
      </c>
      <c r="B18" t="n" s="6">
        <v>5944</v>
      </c>
      <c r="C18" t="n" s="6">
        <v>198</v>
      </c>
    </row>
    <row r="19" spans="1:3">
      <c r="A19" t="s" s="4">
        <v>358</v>
      </c>
      <c r="B19" t="n" s="7">
        <v>144106</v>
      </c>
      <c r="C19" t="n" s="7">
        <v>138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3</v>
      </c>
      <c r="B1" t="s" s="2">
        <v>1</v>
      </c>
    </row>
    <row r="2" spans="1:2">
      <c r="B2" t="s" s="2">
        <v>24</v>
      </c>
    </row>
    <row r="3" spans="1:2">
      <c r="A3" t="s" s="3">
        <v>134</v>
      </c>
    </row>
    <row r="4" spans="1:2">
      <c r="A4" t="s" s="4">
        <v>133</v>
      </c>
      <c r="B4" t="s"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6</v>
      </c>
      <c r="B1" t="s" s="2">
        <v>1</v>
      </c>
    </row>
    <row r="2" spans="1:2">
      <c r="B2" t="s" s="2">
        <v>24</v>
      </c>
    </row>
    <row r="3" spans="1:2">
      <c r="A3" t="s" s="3">
        <v>137</v>
      </c>
    </row>
    <row r="4" spans="1:2">
      <c r="A4" t="s" s="4">
        <v>136</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9</v>
      </c>
      <c r="B1" t="s" s="2">
        <v>1</v>
      </c>
    </row>
    <row r="2" spans="1:2">
      <c r="B2" t="s" s="2">
        <v>24</v>
      </c>
    </row>
    <row r="3" spans="1:2">
      <c r="A3" t="s" s="3">
        <v>140</v>
      </c>
    </row>
    <row r="4" spans="1:2">
      <c r="A4" t="s" s="4">
        <v>139</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88</v>
      </c>
      <c r="B1" t="s" s="2">
        <v>1</v>
      </c>
    </row>
    <row r="2" spans="1:2">
      <c r="B2" t="s" s="2">
        <v>24</v>
      </c>
    </row>
    <row r="3" spans="1:2">
      <c r="A3" t="s" s="3">
        <v>142</v>
      </c>
    </row>
    <row r="4" spans="1:2">
      <c r="A4" t="s" s="4">
        <v>88</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Consolidated Statement Of Incom</vt:lpstr>
      <vt:lpstr>Consolidated Statement Of Cash </vt:lpstr>
      <vt:lpstr>Basis Of Presentation</vt:lpstr>
      <vt:lpstr>Revenue Recognition</vt:lpstr>
      <vt:lpstr>Segments</vt:lpstr>
      <vt:lpstr>Earnings Per Share</vt:lpstr>
      <vt:lpstr>Long-Term Debt</vt:lpstr>
      <vt:lpstr>Other Income_(Expense) - Net</vt:lpstr>
      <vt:lpstr>Stock-Based Compensation Plans</vt:lpstr>
      <vt:lpstr>Independent Contractor Operatio</vt:lpstr>
      <vt:lpstr>Retirement Plans</vt:lpstr>
      <vt:lpstr>Legal And Regulatory Matters</vt:lpstr>
      <vt:lpstr>Concentration Of Risk</vt:lpstr>
      <vt:lpstr>Cash Overdrafts And Cash Equiva</vt:lpstr>
      <vt:lpstr>Financial Instruments</vt:lpstr>
      <vt:lpstr>Capital Stock Repurchases Plan </vt:lpstr>
      <vt:lpstr>Recent Accounting Statements</vt:lpstr>
      <vt:lpstr>Business Combinations</vt:lpstr>
      <vt:lpstr>Revenue Recognition (Tables)</vt:lpstr>
      <vt:lpstr>Segments (Tables)</vt:lpstr>
      <vt:lpstr>Earnings Per Share (Tables)</vt:lpstr>
      <vt:lpstr>Long-Term Debt (Tables)</vt:lpstr>
      <vt:lpstr>Other Income_(Expense) - Net (T</vt:lpstr>
      <vt:lpstr>Independent Contractor Operat27</vt:lpstr>
      <vt:lpstr>Retirement Plans (Tables)</vt:lpstr>
      <vt:lpstr>Financial Instruments (Tables)</vt:lpstr>
      <vt:lpstr>Capital Stock Repurchase Plan T</vt:lpstr>
      <vt:lpstr>Business Combinations (Tables)</vt:lpstr>
      <vt:lpstr>Revenue Recognition (Narrative)</vt:lpstr>
      <vt:lpstr>Revenue Recognition (Schedule O</vt:lpstr>
      <vt:lpstr>Revenue Recognition (Schedule34</vt:lpstr>
      <vt:lpstr>Segments (Service Revenues And </vt:lpstr>
      <vt:lpstr>Earnings Per Share (Narrative) </vt:lpstr>
      <vt:lpstr>Earnings Per Share (Schedule Of</vt:lpstr>
      <vt:lpstr>Long-Term Debt (Narrative) (Det</vt:lpstr>
      <vt:lpstr>Long-Term Debt (Debt Outstandin</vt:lpstr>
      <vt:lpstr>Long-Term Debt (Schedule of Pri</vt:lpstr>
      <vt:lpstr>Long-Term Debt (Financial Debt </vt:lpstr>
      <vt:lpstr>Other Income_(Expense) - Net (S</vt:lpstr>
      <vt:lpstr>Stock-Based Compensation Plans </vt:lpstr>
      <vt:lpstr>Independent Contractor Operat44</vt:lpstr>
      <vt:lpstr>Independent Contractor Operat45</vt:lpstr>
      <vt:lpstr>Retirement Plans (Schedule Of E</vt:lpstr>
      <vt:lpstr>Legal And Regulatory Matters (D</vt:lpstr>
      <vt:lpstr>Concentration Of Risk (Details)</vt:lpstr>
      <vt:lpstr>Cash Overdrafts And Cash Equi49</vt:lpstr>
      <vt:lpstr>Financial Instruments (Carrying</vt:lpstr>
      <vt:lpstr>Capital Stock Repurchase Plan51</vt:lpstr>
      <vt:lpstr>Capital Stock Repurchase Plan52</vt:lpstr>
      <vt:lpstr>Business Combinations (Narrativ</vt:lpstr>
      <vt:lpstr>Business Combinations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8:17:22Z</dcterms:created>
  <dcterms:modified xmlns:dcterms="http://purl.org/dc/terms/" xmlns:xsi="http://www.w3.org/2001/XMLSchema-instance" xsi:type="dcterms:W3CDTF">2015-10-30T08:17:22Z</dcterms:modified>
  <dc:title xmlns:dc="http://purl.org/dc/elements/1.1/">Untitled</dc:title>
  <dc:description xmlns:dc="http://purl.org/dc/elements/1.1/"/>
  <dc:subject xmlns:dc="http://purl.org/dc/elements/1.1/"/>
  <cp:keywords/>
  <cp:category/>
</cp:coreProperties>
</file>